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Property, Plant and Equipment, " sheetId="7" state="visible" r:id="rId7"/>
    <sheet xmlns:r="http://schemas.openxmlformats.org/officeDocument/2006/relationships" name="Leases" sheetId="8" state="visible" r:id="rId8"/>
    <sheet xmlns:r="http://schemas.openxmlformats.org/officeDocument/2006/relationships" name="Investments" sheetId="9" state="visible" r:id="rId9"/>
    <sheet xmlns:r="http://schemas.openxmlformats.org/officeDocument/2006/relationships" name="Unconsolidated Affiliates"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Revenues"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Property, Plant and Equipment_2" sheetId="21" state="visible" r:id="rId21"/>
    <sheet xmlns:r="http://schemas.openxmlformats.org/officeDocument/2006/relationships" name="Leases (Tables)" sheetId="22" state="visible" r:id="rId22"/>
    <sheet xmlns:r="http://schemas.openxmlformats.org/officeDocument/2006/relationships" name="Investments (Tables)" sheetId="23" state="visible" r:id="rId23"/>
    <sheet xmlns:r="http://schemas.openxmlformats.org/officeDocument/2006/relationships" name="Unconsolidated Affiliates (Tabl" sheetId="24" state="visible" r:id="rId24"/>
    <sheet xmlns:r="http://schemas.openxmlformats.org/officeDocument/2006/relationships" name="Acquisitions (Tables)" sheetId="25" state="visible" r:id="rId25"/>
    <sheet xmlns:r="http://schemas.openxmlformats.org/officeDocument/2006/relationships" name="Goodwill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Revenues (Tables)" sheetId="29" state="visible" r:id="rId29"/>
    <sheet xmlns:r="http://schemas.openxmlformats.org/officeDocument/2006/relationships" name="Stock Based Compensation (Table" sheetId="30" state="visible" r:id="rId30"/>
    <sheet xmlns:r="http://schemas.openxmlformats.org/officeDocument/2006/relationships" name="Earnings per Share (Tables)" sheetId="31" state="visible" r:id="rId31"/>
    <sheet xmlns:r="http://schemas.openxmlformats.org/officeDocument/2006/relationships" name="Basis of Presentation - Additio"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Leases - Additional Information" sheetId="35" state="visible" r:id="rId35"/>
    <sheet xmlns:r="http://schemas.openxmlformats.org/officeDocument/2006/relationships" name="Leases - Schedule of Maturities" sheetId="36" state="visible" r:id="rId36"/>
    <sheet xmlns:r="http://schemas.openxmlformats.org/officeDocument/2006/relationships" name="Leases - Schedule of Future Min" sheetId="37" state="visible" r:id="rId37"/>
    <sheet xmlns:r="http://schemas.openxmlformats.org/officeDocument/2006/relationships" name="Leases - Schedule of Maturiti_2" sheetId="38" state="visible" r:id="rId38"/>
    <sheet xmlns:r="http://schemas.openxmlformats.org/officeDocument/2006/relationships" name="Investments - Summary of Invest" sheetId="39" state="visible" r:id="rId39"/>
    <sheet xmlns:r="http://schemas.openxmlformats.org/officeDocument/2006/relationships" name="Investments - Schedule of Reali" sheetId="40" state="visible" r:id="rId40"/>
    <sheet xmlns:r="http://schemas.openxmlformats.org/officeDocument/2006/relationships" name="Investments - Summary of Assets" sheetId="41" state="visible" r:id="rId41"/>
    <sheet xmlns:r="http://schemas.openxmlformats.org/officeDocument/2006/relationships" name="Investments - Additional Inform" sheetId="42" state="visible" r:id="rId42"/>
    <sheet xmlns:r="http://schemas.openxmlformats.org/officeDocument/2006/relationships" name="Unconsolidated Affiliates - Sch" sheetId="43" state="visible" r:id="rId43"/>
    <sheet xmlns:r="http://schemas.openxmlformats.org/officeDocument/2006/relationships" name="Unconsolidated Affiliates - S_2" sheetId="44" state="visible" r:id="rId44"/>
    <sheet xmlns:r="http://schemas.openxmlformats.org/officeDocument/2006/relationships" name="Acquisitions - Summary of Unaud" sheetId="45" state="visible" r:id="rId45"/>
    <sheet xmlns:r="http://schemas.openxmlformats.org/officeDocument/2006/relationships" name="Goodwill - Summary of Change in" sheetId="46" state="visible" r:id="rId46"/>
    <sheet xmlns:r="http://schemas.openxmlformats.org/officeDocument/2006/relationships" name="Debt - Component of Debt (Detai" sheetId="47" state="visible" r:id="rId47"/>
    <sheet xmlns:r="http://schemas.openxmlformats.org/officeDocument/2006/relationships" name="Debt - Component of Debt (Paren" sheetId="48" state="visible" r:id="rId48"/>
    <sheet xmlns:r="http://schemas.openxmlformats.org/officeDocument/2006/relationships" name="Debt - Additional Information (" sheetId="49" state="visible" r:id="rId49"/>
    <sheet xmlns:r="http://schemas.openxmlformats.org/officeDocument/2006/relationships" name="Debt - Schedule of Carrying Amo"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Stockholders' Equity - Addition" sheetId="53" state="visible" r:id="rId53"/>
    <sheet xmlns:r="http://schemas.openxmlformats.org/officeDocument/2006/relationships" name="Stockholders' Equity - Schedu_3" sheetId="54" state="visible" r:id="rId54"/>
    <sheet xmlns:r="http://schemas.openxmlformats.org/officeDocument/2006/relationships" name="Stockholders' Equity - Schedu_4" sheetId="55" state="visible" r:id="rId55"/>
    <sheet xmlns:r="http://schemas.openxmlformats.org/officeDocument/2006/relationships" name="Revenues - Additional Informati" sheetId="56" state="visible" r:id="rId56"/>
    <sheet xmlns:r="http://schemas.openxmlformats.org/officeDocument/2006/relationships" name="Revenues - Additional Informa_2" sheetId="57" state="visible" r:id="rId57"/>
    <sheet xmlns:r="http://schemas.openxmlformats.org/officeDocument/2006/relationships" name="Revenues - Disaggregation of Re" sheetId="58" state="visible" r:id="rId58"/>
    <sheet xmlns:r="http://schemas.openxmlformats.org/officeDocument/2006/relationships" name="Revenues - Disaggregation of _2" sheetId="59" state="visible" r:id="rId59"/>
    <sheet xmlns:r="http://schemas.openxmlformats.org/officeDocument/2006/relationships" name="Stock Based Compensation - Sche" sheetId="60" state="visible" r:id="rId60"/>
    <sheet xmlns:r="http://schemas.openxmlformats.org/officeDocument/2006/relationships" name="Stock Based Compensation - Summ" sheetId="61" state="visible" r:id="rId61"/>
    <sheet xmlns:r="http://schemas.openxmlformats.org/officeDocument/2006/relationships" name="Stock Based Compensation - Su_2" sheetId="62" state="visible" r:id="rId62"/>
    <sheet xmlns:r="http://schemas.openxmlformats.org/officeDocument/2006/relationships" name="Income Taxes - Additional Infor" sheetId="63" state="visible" r:id="rId63"/>
    <sheet xmlns:r="http://schemas.openxmlformats.org/officeDocument/2006/relationships" name="Earnings per Share - Computatio" sheetId="64" state="visible" r:id="rId64"/>
    <sheet xmlns:r="http://schemas.openxmlformats.org/officeDocument/2006/relationships" name="Earnings per Share - Additional" sheetId="65" state="visible" r:id="rId65"/>
  </sheets>
  <definedNames/>
  <calcPr calcId="124519" fullCalcOnLoad="1"/>
</workbook>
</file>

<file path=xl/sharedStrings.xml><?xml version="1.0" encoding="utf-8"?>
<sst xmlns="http://schemas.openxmlformats.org/spreadsheetml/2006/main" uniqueCount="541">
  <si>
    <t>Document and Entity Information - shares</t>
  </si>
  <si>
    <t>6 Months Ended</t>
  </si>
  <si>
    <t>Jun. 30, 2019</t>
  </si>
  <si>
    <t>Jul. 30,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SS&amp;C Technologies Holdings Inc</t>
  </si>
  <si>
    <t>Entity Central Index Key</t>
  </si>
  <si>
    <t>0001402436</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Entity File Number</t>
  </si>
  <si>
    <t>001-34675</t>
  </si>
  <si>
    <t>Entity Incorporation, State or Country Code</t>
  </si>
  <si>
    <t>DE</t>
  </si>
  <si>
    <t>Entity Tax Identification Number</t>
  </si>
  <si>
    <t>71-0987913</t>
  </si>
  <si>
    <t>Entity Address, Address Line One</t>
  </si>
  <si>
    <t>80 Lamberton Road</t>
  </si>
  <si>
    <t>Entity Address, City or Town</t>
  </si>
  <si>
    <t>Windsor</t>
  </si>
  <si>
    <t>Entity Address, State or Province</t>
  </si>
  <si>
    <t>CT</t>
  </si>
  <si>
    <t>Entity Address, Postal Zip Code</t>
  </si>
  <si>
    <t>06095</t>
  </si>
  <si>
    <t>City Area Code</t>
  </si>
  <si>
    <t>860</t>
  </si>
  <si>
    <t>Local Phone Number</t>
  </si>
  <si>
    <t>298-4500</t>
  </si>
  <si>
    <t>Document Quarterly Report</t>
  </si>
  <si>
    <t>true</t>
  </si>
  <si>
    <t>Document Transition Report</t>
  </si>
  <si>
    <t>Security12b Title</t>
  </si>
  <si>
    <t>Common stock, par value $0.01 per share</t>
  </si>
  <si>
    <t>Trading Symbol</t>
  </si>
  <si>
    <t>SSNC</t>
  </si>
  <si>
    <t>Security Exchange Name</t>
  </si>
  <si>
    <t>NASDAQ</t>
  </si>
  <si>
    <t>Condensed Consolidated Balance Sheets - USD ($) $ in Millions</t>
  </si>
  <si>
    <t>Dec. 31, 2018</t>
  </si>
  <si>
    <t>Current assets:</t>
  </si>
  <si>
    <t>Cash and cash equivalents</t>
  </si>
  <si>
    <t>Funds receivable and funds held on behalf of clients</t>
  </si>
  <si>
    <t>Accounts receivable, net of allowance for doubtful accounts of $10.6 and $9.4, respectively</t>
  </si>
  <si>
    <t>Contract asset</t>
  </si>
  <si>
    <t>Prepaid expenses and other current assets</t>
  </si>
  <si>
    <t>Prepaid income taxes</t>
  </si>
  <si>
    <t>Restricted cash and cash equivalents</t>
  </si>
  <si>
    <t>Total current assets</t>
  </si>
  <si>
    <t>Property, plant and equipment, net (Note 2)</t>
  </si>
  <si>
    <t>Operating lease right-of-use assets (Note 3)</t>
  </si>
  <si>
    <t>Investments (Note 4)</t>
  </si>
  <si>
    <t>Unconsolidated affiliates (Note 5)</t>
  </si>
  <si>
    <t>Deferred income taxes</t>
  </si>
  <si>
    <t>Goodwill (Note 7)</t>
  </si>
  <si>
    <t>Intangible and other assets, net of accumulated amortization of $1,690.6 and $1,360.2, respectively</t>
  </si>
  <si>
    <t>Total assets</t>
  </si>
  <si>
    <t>Current liabilities:</t>
  </si>
  <si>
    <t>Current portion of long-term debt (Note 8)</t>
  </si>
  <si>
    <t>Client funds obligations</t>
  </si>
  <si>
    <t>Accounts payable</t>
  </si>
  <si>
    <t>Income taxes payable</t>
  </si>
  <si>
    <t>Accrued employee compensation and benefits</t>
  </si>
  <si>
    <t>Interest payable</t>
  </si>
  <si>
    <t>Other accrued expenses</t>
  </si>
  <si>
    <t>Deferred revenue</t>
  </si>
  <si>
    <t>Total current liabilities</t>
  </si>
  <si>
    <t>Long-term debt, net of current portion (Note 8)</t>
  </si>
  <si>
    <t>Operating lease liabilities (Note 3)</t>
  </si>
  <si>
    <t>Other long-term liabilities</t>
  </si>
  <si>
    <t>Total liabilities</t>
  </si>
  <si>
    <t>Commitments and contingencies (Note 14)</t>
  </si>
  <si>
    <t xml:space="preserve"> </t>
  </si>
  <si>
    <t>Stockholders’ equity (Note 9):</t>
  </si>
  <si>
    <t>Preferred stock, $0.01 par value per share, 5.0 million shares authorized; no shares issued</t>
  </si>
  <si>
    <t>Common stock</t>
  </si>
  <si>
    <t>Additional paid-in capital</t>
  </si>
  <si>
    <t>Accumulated other comprehensive loss</t>
  </si>
  <si>
    <t>Retained earnings</t>
  </si>
  <si>
    <t>Stockholders' equity before treasury stock</t>
  </si>
  <si>
    <t>Less: cost of common stock in treasury, 1.6 million shares</t>
  </si>
  <si>
    <t>Total stockholders’ equity</t>
  </si>
  <si>
    <t>Total liabilities and stockholders’ equity</t>
  </si>
  <si>
    <t>Class A Non-Voting Common Stock [Member]</t>
  </si>
  <si>
    <t>Condensed Consolidated Balance Sheets (Parenthetical) - USD ($) $ in Millions</t>
  </si>
  <si>
    <t>Allowance for doubtful accounts receivable</t>
  </si>
  <si>
    <t>Accumulated amortization of finite-lived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Comprehensive Income (Loss) - USD ($) shares in Millions, $ in Millions</t>
  </si>
  <si>
    <t>3 Months Ended</t>
  </si>
  <si>
    <t>Jun. 30, 2018</t>
  </si>
  <si>
    <t>Revenues:</t>
  </si>
  <si>
    <t>Total revenues</t>
  </si>
  <si>
    <t>Cost of revenues:</t>
  </si>
  <si>
    <t>Total cost of revenues</t>
  </si>
  <si>
    <t>Gross profit</t>
  </si>
  <si>
    <t>Operating expenses:</t>
  </si>
  <si>
    <t>Selling and marketing</t>
  </si>
  <si>
    <t>Research and development</t>
  </si>
  <si>
    <t>General and administrative</t>
  </si>
  <si>
    <t>Transaction expenses</t>
  </si>
  <si>
    <t>Total operating expenses</t>
  </si>
  <si>
    <t>Operating income (loss)</t>
  </si>
  <si>
    <t>Interest expense, net</t>
  </si>
  <si>
    <t>Other income, net</t>
  </si>
  <si>
    <t>Equity in earnings of unconsolidated affiliates, net</t>
  </si>
  <si>
    <t>Loss on extinguishment of debt</t>
  </si>
  <si>
    <t>Income (loss) before income taxes</t>
  </si>
  <si>
    <t>Provision (benefit) for income taxes</t>
  </si>
  <si>
    <t>Net income (loss)</t>
  </si>
  <si>
    <t>Basic earnings (loss) per share</t>
  </si>
  <si>
    <t>Diluted earnings (loss) per share</t>
  </si>
  <si>
    <t>Basic weighted average number of common shares outstanding</t>
  </si>
  <si>
    <t>Diluted weighted average number of common and common equivalent shares outstanding</t>
  </si>
  <si>
    <t>Other comprehensive (loss) income, net of tax:</t>
  </si>
  <si>
    <t>Change in unrealized loss on interest rate swaps</t>
  </si>
  <si>
    <t>Foreign currency exchange translation adjustment</t>
  </si>
  <si>
    <t>Total other comprehensive (loss) income, net of tax</t>
  </si>
  <si>
    <t>Comprehensive income (loss)</t>
  </si>
  <si>
    <t>Software-enabled Services [Member]</t>
  </si>
  <si>
    <t>License, Maintenance and Related [Member]</t>
  </si>
  <si>
    <t>Condensed Consolidated Statements of Cash Flows - USD ($) $ in Millions</t>
  </si>
  <si>
    <t>Cash flow from operating activities:</t>
  </si>
  <si>
    <t>Adjustments to reconcile net income (loss) to net cash provided by operating activities:</t>
  </si>
  <si>
    <t>Depreciation and amortization</t>
  </si>
  <si>
    <t>Net gains on investments</t>
  </si>
  <si>
    <t>Stock-based compensation expense</t>
  </si>
  <si>
    <t>Amortization and write-offs of loan origination costs and original issue discounts</t>
  </si>
  <si>
    <t>Loss on extinguishment of debt, net</t>
  </si>
  <si>
    <t>Loss on sale or disposition of property and equipment</t>
  </si>
  <si>
    <t>Provision for doubtful accounts</t>
  </si>
  <si>
    <t>Changes in operating assets and liabilities, excluding effects from acquisitions:</t>
  </si>
  <si>
    <t>Accounts receivable</t>
  </si>
  <si>
    <t>Prepaid expenses and other assets</t>
  </si>
  <si>
    <t>Contract assets</t>
  </si>
  <si>
    <t>Accrued expenses</t>
  </si>
  <si>
    <t>Income taxes prepaid and payable</t>
  </si>
  <si>
    <t>Net cash provided by operating activities</t>
  </si>
  <si>
    <t>Cash flow from investing activities:</t>
  </si>
  <si>
    <t>Additions to property and equipment</t>
  </si>
  <si>
    <t>Proceeds from sale of property and equipment</t>
  </si>
  <si>
    <t>Cash paid for business acquisitions, net of cash acquired</t>
  </si>
  <si>
    <t>Additions to capitalized software</t>
  </si>
  <si>
    <t>Investments in securities</t>
  </si>
  <si>
    <t>Collection of other non-current receivables</t>
  </si>
  <si>
    <t>Proceeds from sales / maturities of investments</t>
  </si>
  <si>
    <t>Proceeds from unconsolidated affiliates</t>
  </si>
  <si>
    <t>Net cash used in investing activities</t>
  </si>
  <si>
    <t>Cash flow from financing activities:</t>
  </si>
  <si>
    <t>Cash received from debt borrowings</t>
  </si>
  <si>
    <t>Repayments of debt</t>
  </si>
  <si>
    <t>Net (decrease) increase in client funds obligations</t>
  </si>
  <si>
    <t>Proceeds from exercise of stock options</t>
  </si>
  <si>
    <t>Withholding taxes paid related to equity award net share settlement</t>
  </si>
  <si>
    <t>Fees paid for debt extinguishment and refinancing activities</t>
  </si>
  <si>
    <t>Proceeds from common stock issuance, net</t>
  </si>
  <si>
    <t>Dividends paid on common stock</t>
  </si>
  <si>
    <t>Net cash (used in) provid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and cash equivalents, end of period</t>
  </si>
  <si>
    <t>Reconciliation of cash, cash equivalents and restricted cash and cash equivalents:</t>
  </si>
  <si>
    <t>Cash and cash equivalents and restricted cash</t>
  </si>
  <si>
    <t>Basis of Presentation</t>
  </si>
  <si>
    <t>Organization Consolidation And Presentation Of Financial Statements [Abstract]</t>
  </si>
  <si>
    <t>Note 1—Basis of Presentation The accompanying financial statements have been prepared in accordance with accounting principles generally accepted in the United States of America (“GAAP”). These accounting principles were applied on a basis consistent with those of the audited Consolidated Financial Statements contained in our Annual Report on Form 10-K for the year ended December 31, 2018, filed with the Securities and Exchange Commission (the “SEC”) on March 1, 2019 (the “2018 Form 10-K”). In the opinion of management, the accompanying unaudited Condensed Consolidated Financial Statements contain all adjustments (consisting of only normal recurring adjustments, except as noted elsewhere in the notes to the Condensed Consolidated Financial Statements) necessary for a fair statement of our financial position as of June 30, 2019, the results of our operations for the three and six months ended June 30, 2019 and 2018, and our cash flows for the six months ended June 30, 2019 and 2018. These statements do not include all of the information and footnotes required by GAAP for annual financial statements. The Condensed Consolidated Financial Statements contained herein should be read in conjunction with the audited Consolidated Financial Statements and footnotes as of and for the year ended December 31, 2018, which were included in the 2018 Form 10-K. The December 31, 2018 Consolidated Balance Sheet data were derived from audited financial statements but do not include all disclosures required by GAAP for annual financial statements. The results of operations for the three and six months ended June 30, 2019 are not necessarily indicative of the expected results for any subsequent quarters or the full year. Recently Adopted Accounting Pronouncements In February 2016, the FASB issued ASU 2016-02, Leases (Topic 842) In July 2018, the FASB issued ASU 2018-11, Leases (Topic 842): Targeted Improvements , which provides another transition method no longer requiring application to previously reported periods. We adopted ASU 2016-02 as of January 1, 2019. Prior period information was not restated and continues to be presented under ASC 840, Leases Our lease portfolio primarily consists of real estate office space with lease terms ranging from 1 to 15 years. Adoption of the new standard resulted in the recording of right-of-use assets and lease payment obligations for our real estate office leases of $387.6 million and $417.8 million, respectively, as of January 1, 2019. As of June 30, 2019, $56.2 million of the lease liability was included in other accrued expenses on the Condensed Consolidated Balance Sheet. The standard did not materially impact our Condensed Consolidated Statement of Comprehensive Income (Loss) or Condensed Consolidated Statement of Cash Flows. See Note 3, “Leases” for further details. Recent Accounting Pronouncements Not Yet Effective In June 2016, the FASB issued ASU 2016-13, Measurement of Credit Losses on Financial Instruments</t>
  </si>
  <si>
    <t>Property, Plant and Equipment, Net</t>
  </si>
  <si>
    <t>Property Plant And Equipment [Abstract]</t>
  </si>
  <si>
    <t>Note 2—Property, Plant and equipment, net Property, plant and equipment and the related accumulated depreciation are as follows (in millions):
June 30, 2019
December 31, 2018
Land
$
39.7
$
54.8
Building and improvements
303.3
309.5
Equipment, furniture, and fixtures
403.7
384.7
746.7
749.0
Less: accumulated depreciation and amortization
(252.7
)
(195.8
)
Total property, plant and equipment, net
$
494.0
$
553.2
Depreciation expense for the three and six months ended June 30, 2019 was $31.1 million and $63.1 million, respectively. Depreciation expense for the three and six months ended June 30, 2018 was $28.5 million and $35.3 million, respectively.</t>
  </si>
  <si>
    <t>Leases</t>
  </si>
  <si>
    <t>Leases [Abstract]</t>
  </si>
  <si>
    <t>Note 3—Leases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Our operating leases are included on the Condensed Consolidated Balance Sheets as operating lease assets and operating lease liabilities. An operating lease asset represents our right to use an underlying asset over the term of a lease while an operating lease liability represents our obligation to make lease payments arising from the lease. Operating lease liabilities are recognized at the commencement date at the present value of the base minimum rent payments. Operating lease assets are also recognized at the commencement date as the total operating lease liability adjusted for prepaid rents, deferred rent liabilities and lease fair value adjustments that existed under ASC 840. As most of our leases do not provide an implicit rate, we use our estimated secured incremental borrowing rate within each of the significant geographic regions in which we operate based on the information available at lease commencement date in determining the present value of lease payments. Our lease agreements typically do not contain variable lease payments, residual value guarantees, or restrictive covenants. Many of our leases include the option to renew, however we do not believe it is reasonably certain that we will exercise the options as each individual lease is evaluated and further negotiated prior to the end of the current lease terms. Generally, our lease agreements include required separate payments for non-lease components (e.g. payments for common area maintenance, real estate taxes and/or utilities) which are expensed as incurred. We do have certain lease agreements that contain bundled minimum payments for lease components (e.g. payments for rent) and non-lease components. In these situations, we have applied the practical expedient available under ASC 842 to not separate the lease and non-lease components for purposes of the right-of-use asset and lease payment obligation calculations. We have certain lease agreements with our unconsolidated real estate joint ventures. We recognized operating lease expense of $0.7 million and $1.4 million for the three and six months ended June 30, 2019, respectively, related to these lease agreements. Our total operating lease costs were $19.8 million and $39.7 million during the three and six months ended June 30, 2019, respectively. Cash paid for amounts included in operating lease liabilities was $18.6 million and $36.4 million during the three and six months ended June 30, 2019, respectively, and is included in operating cash flows. Our weighted average remaining lease term and weighted average discount rates as of June 30, 2019 were 8.4 years and 5.0%, respectively. Maturities of lease liabilities as of June 30, 2019 are as follows (in millions):
Maturity of Lease Liabilities
Operating Leases
2019
$
39.0
2020
73.8
2021
71.3
2022
61.5
2023
50.8
Thereafter
213.9
Total lease payments
$
510.3
Less: Interest
(111.7
)
Present value of lease liabilities
$
398.6
Future minimum rental payments under our non-cancelable operating leases as of December 31, 2018, as measured under ASC 840, Leases, were as follows (in millions):
Future Minimum Lease Payments
Operating Leases
2019
$
83.8
2020
76.5
2021
71.2
2022
61.6
2023
53.5
Thereafter
204.3
Total lease payments
$
550.9
We have certain sublease agreements in place with 3 rd Maturities of lease payments to be received as of June 30, 2019 are as follows (in millions):
Maturity of Lease Payments to be Received
Operating Leases
2019
$
4.4
2020
8.9
2021
7.3
2022
5.4
2023
5.1
Thereafter
11.9
Total lease payments
$
43.0</t>
  </si>
  <si>
    <t>Investments</t>
  </si>
  <si>
    <t>Investments Debt And Equity Securities [Abstract]</t>
  </si>
  <si>
    <t xml:space="preserve">Note 4—Investments Investments are as follows (in millions):
June 30, 2019
December 31, 2018
Partnership interests in private equity funds
$
126.4
$
102.1
Marketable equity securities
36.8
32.6
Non-marketable equity securities
45.5
45.0
Seed capital investments
0.1
10.3
Other investments
—
0.5
Total investments
$
208.8
$
190.5
Realized and unrealized gains and losses for our equity securities are as follows (in millions):
Three Months Ended June 30,
Six Months Ended June 30,
2019
2018
2019
2018
Unrealized gains on equity securities held as of the end of the period
$
30.1
$
0.8
$
37.5
$
0.8
Realized losses for equity securities sold during the period
(0.4
)
—
(0.9
)
—
Total gains recognized in other income, net
$
29.7
$
0.8
$
36.6
$
0.8
Fair Value Measurement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June 30, 2019 and December 31, 2018, we held certain investment assets and certain liabilities that are required to be measured at fair value on a recurring basis. These investments include money market funds, marketable equity securities and seed capital investments where fair value is determined using quoted prices in active markets. Accordingly, the fair value measurements of these investments have been classified as Level 1 in the tables below. Investments for which we elected net asset value as a practical expedient for fair value and investments measured using the fair value measurement alternative are excluded from the tables below. Fair value for deferred compensation liabilities that are credited with deemed gains or losses of the underlying hypothetical investments, primarily equity securities, have been classified as Level 1 in the tables below. The following tables present assets and liabilities measured at fair value on a recurring basis (in millions):
Fair Value Measurements at Reporting Date Using
June 30, 2019
Quoted prices in Active Markets for Identical Assets (Level 1)
Significant Other Observable Inputs (Level 2)
Significant Unobservable Inputs (Level 3)
Money market funds (1)
$
648.3
$
648.3
$
—
$
—
Marketable equity securities (2)
36.8
36.8
—
—
Seed capital investments (2)
0.1
0.1
—
—
Deferred compensation liabilities (3)
(24.4
)
(24.4
)
—
—
Total
$
660.8
$
660.8
$
—
$
—
_____________________________________________________
(1)
Included in Cash and cash equivalents and Funds receivable and funds held on behalf of clients on the Condensed Consolidated Balance Sheet.
(2)
Included in Investments on the Condensed Consolidated Balance Sheet.
(3)
Included in Other long-term liabilities on the Condensed Consolidated Balance Sheet.
Fair Value Measurements at Reporting Date Using
December 31, 2018
Quoted prices in Active Markets for Identical Assets (Level 1)
Significant Other Observable Inputs (Level 2)
Significant Unobservable Inputs (Level 3)
Money market funds (1)
$
558.0
$
558.0
$
—
$
—
Marketable equity securities (2)
32.6
32.6
—
—
Seed capital investments (2)
10.3
10.3
—
—
Deferred compensation liabilities (3)
(23.3
)
(23.3
)
—
—
Derivative instruments (4)
(0.3
)
—
(0.3
)
—
Total
$
577.3
$
577.6
$
(0.3
)
$
—
_____________________________________________________
(1)
Included in Cash and cash equivalents and Funds receivable and funds held on behalf of clients on the Condensed Consolidated Balance Sheet.
(2)
Included in Investments on the Condensed Consolidated Balance Sheet.
(3)
Included in Other long-term liabilities on the Condensed Consolidated Balance Sheet.
(4)
Included in Other accrued expenses on the Condensed Consolidated Balance Sheet. During the six months ended June 30, 2019, the fair value of our non-marketable equity securities was adjusted upward by $0.5 million. We have partnership interests in various private equity funds that are not included in the tables above. Our investments in private equity funds were $126.4 million at June 30, 2019, of which $119.2 million were measured using net asset value as a practical expedient for fair value and $7.2 million were accounted for under the equity method of accounting. The investments in private equity funds represent underlying investments in domestic and international markets across various industry sectors. One of our investments in private equity funds as of June 30, 2019, represented 82% of the value of the private equity fund investment portfolio. We have no management rights associated with our partnership interests in this fund and withdrawals from this fund are subject to general partner consent. This fund has a termination date in 2020 with an optional one-year extension at the discretion of the general partner. We expect to receive distributions from this fund upon liquidation of the underlying investments over the next several years, however the exact timing of the distributions is unknown. We have no unfunded commitments related to this fund. Future capital commitments related to our other private equity fund investments were approximately $1.8 million as of June 30, 2019. Generally, our investments in private equity funds are non-transferable or are subject to long holding periods, and withdrawals from the private equity firm partnerships are typically not permitted. Even when transfer restrictions do not apply, there is generally no public market for the securities. Therefore, we may not be able to sell the securities at a time when we desire to do so. We may not always be able to sell those investments at the same or higher prices than we paid for them. As of June 30, 2019, we did not have plans to sell any of these investments. The maximum risk of loss related to our private equity fund investments is limited to the carrying value of its investments in the entities plus any future capital commitments, which include future commitments that we believe are unlikely to be called by the general partner . </t>
  </si>
  <si>
    <t>Unconsolidated Affiliates</t>
  </si>
  <si>
    <t>Note 5—Unconsolidated affiliates Investments in unconsolidated affiliates are as follows (in millions):
Carrying Value
Excess carrying value of investment over proportionate share of net assets
Ownership Percentage
June 30, 2019
June 30, 2019
International Financial Data Services L.P.
50%
$
95.5
$
46.6
Pershing Road Development Company, LLC
50%
75.9
76.3
Broadway Square Partners, LLP
50%
52.3
32.9
Other unconsolidated affiliates
12.6
—
Total
$
236.3
$
155.8
Investments in unconsolidated affiliates are accounted for under the equity method of accounting. The total investment in unconsolidated affiliates, including basis differences, is included in Investments on the Condensed Consolidated Balance Sheet. We record our proportionate share of the results of the unconsolidated affiliates and amortization expense related to basis differences in Equity in earnings of unconsolidated affiliates, net on the Condensed Consolidated Statement of Comprehensive Income. One of the unconsolidated affiliates is a party to an interest rate swap agreement. We record our proportionate share of the change in value of the interest rate swap agreement in accumulated other comprehensive income (loss). Amounts reclassified from accumulated other comprehensive income (loss) to net income are recorded in equity in earnings of unconsolidated affiliates, net on the Condensed Consolidated Statement of Comprehensive Income (Loss). Equity in earnings of unconsolidated affiliates are as follows (in millions):
Three Months Ended June 30,
Six Months Ended June 30,
2019
2018
2019
2018
International Financial Data Services L.P.
$
0.9
$
1.1
$
1.6
$
1.1
Pershing Road Development Company, LLC
0.1
(0.5
)
0.6
(0.5
)
Broadway Square Partners, LLP
0.3
0.1
0.5
0.1
Other unconsolidated affiliates
0.9
0.4
(0.5
)
0.4
Total
$
2.2
$
1.1
$
2.2
$
1.1</t>
  </si>
  <si>
    <t>Acquisitions</t>
  </si>
  <si>
    <t>Business Combinations [Abstract]</t>
  </si>
  <si>
    <t>Note 6—Acquisitions The following unaudited pro forma information is provided for illustrative purposes only and assumes that the acquisitions of DST Systems, Inc. (“DST”), CACEIS North America, Eze Software Group, LLC and Intralinks Holdings, Inc. occurred on January 1, 2017, after giving effect to certain adjustments, including amortization of intangibles, interest, transaction costs and tax effects. This unaudited pro forma information (in millions, except per share data) should not be relied upon as being indicative of the historical results that would have been obtained if the acquisitions had actually occurred on that date, nor of the results that may be obtained in the future.
Three Months Ended June 30,
Six Months Ended June 30,
2019
2018
2019
2018
Revenues
$
1,152.0
$
1,156.1
$
2,297.8
$
2,309.8
Net income
$
124.1
$
16.3
$
211.3
$
37.7</t>
  </si>
  <si>
    <t>Goodwill</t>
  </si>
  <si>
    <t>Goodwill And Intangible Assets Disclosure [Abstract]</t>
  </si>
  <si>
    <t>Note 7—Goodwill The change in carrying value of goodwill as of and for the six months ended June 30, 2019 is as follows (in millions):
Balance at December 31, 2018
$
7,858.0
Adjustments to prior acquisitions
(4.9
)
Effect of foreign currency translation
33.0
Balance at June 30, 2019
$
7,886.1</t>
  </si>
  <si>
    <t>Debt</t>
  </si>
  <si>
    <t>Debt Disclosure [Abstract]</t>
  </si>
  <si>
    <t>Note 8—Debt At June 30, 2019 and December 31, 2018, debt consisted of the following (in millions):
June 30, 2019
December 31, 2018
Senior secured credit facilities, weighted-average interest rate of 4.65% and 4.77%, respectively
$
5,906.0
$
8,319.1
5.5% senior notes due 2027
2,000.0
—
Other indebtedness
26.3
28.2
Unamortized original issue discount and debt issuance costs
(89.2
)
(91.3
)
7,843.1
8,256.0
Less current portion of long-term debt
63.2
87.5
Long-term debt
$
7,779.9
$
8,168.5
Senior Notes On March 28, 2019, SS&amp;C issued $2.0 billion aggregate principal amount of 5.5% Senior Notes due 2027 (“Senior Notes”), the proceeds of which were used to repay a portion of the outstanding Term B-3 Loan under our existing senior secured credit facilities. The Senior Notes are guaranteed, jointly and severally, by SS&amp;C Holdings and all of its existing and future domestic restricted subsidiaries that guarantee our existing senior secured credit facilities or certain other indebtedness. The Senior Notes are unsecured senior obligations that are equal in right of payment to all of our existing and future senior unsecured indebtedness. Interest on the Senior Notes is payable on March 30 and September 30 of each year. At any time prior to March 30, 2022, we may, at our option, redeem the Senior Notes, in whole or in part, at a price equal to 100% of the principal amount of the Senior Notes, plus an applicable “make-whole” premium, plus accrued and unpaid interest to the redemption date. At any time on or after March 30, 2022, we may redeem some or all of the Senior Notes, in whole or in part, at the redemption prices set forth in the indenture governing the Senior Notes plus accrued and unpaid interest to the redemption date. In addition, at any time on or before March 30, 2022, we may redeem up to 40% of the aggregate principal amount of the Senior Notes at a redemption price equal to 105.5% of the principal amount thereof, plus accrued and unpaid interest to the redemption date, with the net proceeds of one or more equity offerings. The indenture governing the Senior Notes contains a number of covenants that restrict, subject to certain thresholds and exceptions, our ability and the ability of our domestic restricted subsidiaries to incur debt or liens, make certain investments, pay dividends, dispose of certain assets, or enter into transactions with its affiliates. Any event of default under the Credit Agreement that leads to an acceleration of those amounts due also results in a default under the indenture governing the Senior Notes. Debt issuance costs and loss on extinguishment of debt We evaluated the issuance of our Senior Notes and repayment of a portion of our , in accordance with FASB Accounting Standards Codification 470-50, Debt-Modifications and Extinguishments , for modification and extinguishment accounting. We accounted for the refinancing as a debt modification with respect to amounts that remained obligations of the same lender with minor changes in cash flows and as a debt extinguishment with respect to amounts that were obligations of lenders which remained but experienced a change in cash flows of greater than 10%. As a result, we capitalized an aggregate of $6.1 million in financing costs during the six months ended June 30, 2019. Other costs incurred by us in connection with the Senior Notes, of $7.1 million, which did not meet the criteria for capitalization, are included in Loss on extinguishment of debt in the Condensed Consolidated Statement of Comprehensive Income (Loss) during the six months ended June 30, 2019. Fair value of debt. The carrying amounts and fair values of financial instruments are as follows (in millions):
June 30, 2019
December 31, 2018
Carrying
Fair
Carrying
Fair
Amount
Value
Amount
Value
Financial liabilities:
Senior secured credit facilities
$
5,906.0
$
5,881.3
$
8,319.1
$
7,847.4
5.5% senior notes due 2027
2,000.0
2,075.0
—
—
Other indebtedness
26.3
26.5
28.2
28.3
The above fair values, which are Level 2 liabilities, were computed based on comparable quoted market prices. The fair values of cash, accounts receivable, net, short-term borrowings, and accounts payable approximate the carrying amounts due to the short-term maturities of these instruments.</t>
  </si>
  <si>
    <t>Stockholders' Equity</t>
  </si>
  <si>
    <t>Equity [Abstract]</t>
  </si>
  <si>
    <t>Note 9—Stockholders’ equity Changes in stockholders’ equity for the three and six months ended June 30, 2019 were as follows (in millions, except per share data):
Common Stock
Number
Accumulated
of
Additional
Other
Total
Issued
Paid-in
Retained
Comprehensive
Treasury
Stockholders’
Shares
Amount
Capital
Earnings
(Loss) Income
Stock
Equity
Balance, at December 31, 2018
252.4
$
2.5
$
4,091.4
$
847.1
$
(343.0
)
$
(18.0
)
$
4,580.0
Net income
—
—
—
80.8
—
—
80.8
Foreign exchange translation adjustment
—
—
—
—
41.8
—
41.8
Stock-based compensation expense
—
—
20.4
—
—
—
20.4
Exercise of options, net of withholding taxes
2.0
—
35.6
—
—
—
35.6
Cash dividends declared - $0.10 per share
—
—
—
(25.2
)
—
—
(25.2
)
Other
—
—
—
0.1
—
—
0.1
Balance, at March 31, 2019
254.4
$
2.5
$
4,147.4
$
902.8
$
(301.2
)
$
(18.0
)
$
4,733.5
Net income
—
—
—
121.1
—
—
121.1
Foreign exchange translation adjustment
—
—
—
—
(11.0
)
—
(11.0
)
Net change in interest rate swaps
—
—
—
—
(2.8
)
—
(2.8
)
Stock-based compensation expense
—
—
18.2
—
—
—
18.2
Exercise of options, net of withholding taxes
0.9
—
12.0
—
—
—
12.0
Cash dividends declared - $0.10 per share
—
—
—
(25.4
)
—
—
(25.4
)
Other
—
—
—
(0.1
)
—
—
(0.1
)
Balance, at June 30, 2019
255.3
$
2.5
$
4,177.6
$
998.4
$
(315.0
)
$
(18.0
)
$
4,845.5
Changes in stockholders’ equity for the three and six months ended June 30, 2018 were as follows (in millions, except per share data):
Common Stock
Number
Accumulated
of
Additional
Other
Total
Issued
Paid-in
Retained
Comprehensive
Treasury
Stockholders’
Shares
Amount
Capital
Earnings
(Loss) Income
Stock
Equity
Balance, at December 31, 2017
208.1
$
2.1
$
2,018.1
$
766.9
$
(82.7
)
$
(18.0
)
$
2,686.4
Net income
—
—
—
51.3
—
—
51.3
Foreign exchange translation adjustment
—
—
—
—
5.3
—
5.3
Stock-based compensation expense
—
—
12.7
—
—
—
12.7
Exercise of options, net of withholding taxes
1.3
—
27.0
—
—
—
27.0
Cumulative effect of accounting change
—
—
—
47.9
—
—
47.9
Cash dividends declared - $0.07 per share
—
—
—
(14.5
)
—
—
(14.5
)
Other
—
—
—
(0.1
)
—
—
(0.1
)
Balance, at March 31, 2018
209.4
$
2.1
$
2,057.8
$
851.5
$
(77.4
)
$
(18.0
)
$
2,816.0
Net loss
—
—
—
(63.7
)
—
—
(63.7
)
Foreign exchange translation adjustment
—
—
—
—
(35.7
)
—
(35.7
)
Stock-based compensation expense
—
—
39.1
—
—
—
39.1
Exercise of options, net of withholding taxes
1.5
—
17.7
—
—
—
17.7
Non-cash purchase price consideration
—
—
48.1
—
—
—
48.1
Issuance of common stock
30.3
0.3
1,398.8
—
—
—
1,399.1
Cash dividends declared - $0.07 per share
—
—
—
(16.9
)
—
—
(16.9
)
Balance, at June 30, 2018
241.2
$
2.4
$
3,561.5
$
770.9
$
(113.1
)
$
(18.0
)
$
4,203.7
Dividends . In 2019, we paid a quarterly cash dividend of $0.10 per share of common stock totaling $50.6 million in the aggregate. In 2018, we paid a quarterly cash dividend of $0.07 per share of common stock totaling $31.4 million in the aggregate. Accumulated Accumulated other comprehensive (loss) income balances, net of tax consist of the following (in millions):
Interest Rate Swap
Foreign Currency Translation
Accumulated Other Comprehensive (Loss) Income
Balance, December 31, 2018
$
—
$
(343.0
)
$
(343.0
)
Net current period other comprehensive (loss) income
(2.8
)
30.8
28.0
Balance, June 30, 2019
$
(2.8
)
$
(312.2
)
$
(315.0
) Adjustments to accumulated other comprehensive income (loss) are as follows (in millions):
Three Months Ended June 30,
Six Months Ended June 30,
2019
2018
2019
2018
Pretax
Tax Effect
Pretax
Tax Effect
Pretax
Tax Effect
Pretax
Tax Effect
Interest Rate Swap
Unrealized losses on interest rate swaps
$
(4.3
)
$
1.0
$
—
$
—
$
(4.3
)
$
1.0
$
—
$
—
Reclassification of (gains) losses into net earnings on interest rate swaps
0.5
—
—
—
0.5
—
—
—
Net change in cash flow hedges
(3.8
)
1.0
—
—
(3.8
)
1.0
—
—
Foreign Currency Translation
Current period translation adjustments
(10.8
)
(0.2
)
(36.0
)
0.3
31.1
(0.3
)
(30.7
)
0.3
Net cumulative translation adjustments
(10.8
)
(0.2
)
(36.0
)
0.3
31.1
(0.3
)
(30.7
)
0.3
Total other comprehensive (loss) income
$
(14.6
)
$
0.8
$
(36.0
)
$
0.3
$
27.3
$
0.7
$
(30.7
)
$
0.3</t>
  </si>
  <si>
    <t>Revenues</t>
  </si>
  <si>
    <t>Revenue From Contract With Customer [Abstract]</t>
  </si>
  <si>
    <t>Note 10—Revenues We generate revenues primarily through our software-enabled services. Our software-enabled services are generally provided under contracts with initial terms of one to five years that require monthly or quarterly payments and are subject to automatic annual renewal at the end of the initial term unless terminated by either party. We also generate revenues by licensing our software to clients through either perpetual or term licenses and by selling maintenance services. Maintenance services are generally provided under annually renewable contracts. Our pricing typically scales as a function of our clients’ assets under management, the complexity of asset classes managed, the volume of transactions, and the level of service the client requires. Revenues from professional services consist mostly of services provided on a time and materials basis. Deferred revenues primarily represent unrecognized fees billed or collected for maintenance and professional services. Deferred revenues are recognized as (or when) we perform under the contract. Deferred revenues are recorded on a net basis with contract assets at the contract level. Accordingly, as of June 30, 2019 and December 31, 2018, approximately $39.9 million and $32.4 million, respectively, of deferred revenue is presented net within contract assets arising from the same contracts. The amount of revenues recognized in the period that was included in the opening deferred revenues balance was $59.6 million and $146.4 million for the three and six months ended June 30, 2019, respectively. The amount of revenues recognized in the period that was included in the opening deferred revenues balance was $54.4 million and $131.0 million for the three and six months ended June 30, 2018, respectively. As of June 30, 2019, revenue of approximately $364.4 million is expected to be recognized from remaining performance obligations for license, maintenance and related revenues, of which $208.7 million is expected to be recognized over the next twelve months. We record revenue net of any taxes assessed by governmental authorities. Revenue Disaggregation The following table disaggregates our revenues by geography (in millions):
Three Months Ended June 30,
Six Months Ended June 30,
2019
2018
2019
2018
United States
$
841.9
$
646.0
$
1,670.3
$
948.7
United Kingdom
164.9
144.7
331.2
176.7
Europe (excluding United Kingdom), Middle East and Africa
49.2
35.0
97.5
62.8
Asia-Pacific and Japan
48.4
35.4
100.0
64.4
Canada
27.4
22.8
54.5
41.1
Americas, excluding United States and Canada
16.2
11.9
31.7
24.0
Total
$
1,148.0
$
895.8
$
2,285.2
$
1,317.7
The following table disaggregates our revenues by source (in millions):
Three Months Ended June 30,
Six Months Ended June 30,
2019
2018
2019
2018
Software-enabled services
$
962.7
$
741.6
$
1,934.7
$
1,036.4
Maintenance and term licenses
155.9
123.2
286.0
230.9
Professional services
21.0
22.6
41.0
37.6
Perpetual licenses
8.4
8.4
23.5
12.8
Total
$
1,148.0
$
895.8
$
2,285.2
$
1,317.7</t>
  </si>
  <si>
    <t>Stock Based Compensation</t>
  </si>
  <si>
    <t>Note 11—Stock Based Compensation Total stock options, SARs, RSUs and RSAs . The amount of stock-based compensation expense recognized in our Condensed Consolidated Statements of Comprehensive Income for the three and six months ended June 30, 2019 and 2018 was as follows (in millions):
Three Months Ended June 30,
Six Months Ended June 30,
Condensed Consolidated Statements of Comprehensive Income (Loss) Classification
2019
2018
2019
2018
Cost of software-enabled services
$
7.1
$
17.9
$
15.7
$
21.4
Cost of license, maintenance and other related
1.2
1.2
2.6
2.3
Total cost of revenues
8.3
19.1
18.3
23.7
Selling and marketing
3.0
4.1
6.0
6.8
Research and development
2.3
2.6
4.9
4.7
General and administrative
4.6
19.2
9.4
22.5
Total operating expenses
9.9
25.9
20.3
34.0
Total stock-based compensation expense
$
18.2
$
45.0
$
38.6
$
57.7
The following table summarizes stock option and stock appreciation rights (“SARs”) activity as of and for the six months ended June 30, 2019 (shares in millions):
Shares
Outstanding at December 31, 2018
39.8
Granted
0.1
Cancelled/forfeited
(0.8
)
Exercised
(2.7
)
Outstanding at June 30, 2019
36.4
The following table summarizes restricted stock unit (“RSUs”) activity as of and for the six months ended June 30, 2019 (shares in millions):
Shares
Outstanding at December 31, 2018
1.4
Cancelled/forfeited
(0.1
)
Vested
(0.7
)
Outstanding at June 30, 2019
0.6</t>
  </si>
  <si>
    <t>Income Taxes</t>
  </si>
  <si>
    <t>Income Tax Disclosure [Abstract]</t>
  </si>
  <si>
    <t xml:space="preserve">Note 12—Income Taxes The effective tax rate was 22.0% and (61.0)% for the three months ended June 30, 2019 and 2018, respectively and 19.9% and (87.7)% for the six months ended June 30, 2019 and 2018, respectively. The change in the effective tax rate for the three and six months ended June 30, 2019 compared to the respective prior year periods was primarily due to the acquisition of DST during the three months ended June 30, 2018 and the relative impact of permanent book to tax differences on reduced pre-tax book income in 2018 that occurred as a result . </t>
  </si>
  <si>
    <t>Earnings per Share</t>
  </si>
  <si>
    <t>Earnings Per Share [Abstract]</t>
  </si>
  <si>
    <t xml:space="preserve">Note 13—Earnings per Share Earnings per share (“EPS”) is calculated in accordance with the relevant standards. Basic EPS includes no dilution and is computed by dividing net income available to our common stockholders by the weighted average number of common shares outstanding during the period. Diluted EPS is computed by dividing net income by the weighted average number of common and common equivalent shares outstanding during the period. Common equivalent shares consist of stock options, SARs, RSUs and restricted stock awards (“RSAs”) using the treasury stock method. Common equivalent shares are excluded from the computation of diluted earnings per share if the effect of including such common equivalent shares is anti-dilutive because their total assumed proceeds exceed the average fair value of common stock for the period. The following table sets forth the computation of basic and diluted EPS (in millions, except per share amounts):
Three Months Ended June 30,
Six Months Ended June 30,
2019
2018
2019
2018
Net income (loss)
$
121.1
$
(63.7
)
$
201.9
$
(12.5
)
Shares:
Weighted average common shares outstanding — used in calculation of basic EPS
253.3
236.9
252.4
222.0
Weighted average common stock equivalents — options and restricted shares
12.9
—
12.6
—
Weighted average common and common equivalent shares outstanding — used in calculation of diluted EPS
266.2
236.9
265.0
222.0
Earnings (loss) per share - Basic
$
0.48
$
(0.27
)
$
0.80
$
(0.06
)
Earnings (loss) per share - Diluted
$
0.45
$
(0.27
)
$
0.76
$
(0.06
) Stock options and SARs representing 4.1 and 4.4 million shares were outstanding for the three and six months ended June 30, 2019, respectively, but were not included in the computation of diluted EPS because the effect of including them would be anti-dilutive. No dilutive securities have been included in the diluted EPS calculation for the three and six months ended June 30, 2018 due to our reported net loss for the three and six months then ended. </t>
  </si>
  <si>
    <t>Commitments and Contingencies</t>
  </si>
  <si>
    <t>Commitments And Contingencies Disclosure [Abstract]</t>
  </si>
  <si>
    <t>Note 14—Commitments and Contingencies From time to time, we are subject to legal proceedings and claims. In the opinion of management, we are not involved in any litigation or proceedings that would have a material adverse effect on us or our business. Legal Proceedings A putative class action suit was filed against DST, the Compensation Committee of DST’s Board of Directors, the Advisory Committee of DST Systems, Inc. 401(k) Profit Sharing Plan (the “Plan”) and certain of DST’s present and/or former officers and directors, alleging breach of fiduciary duties and other violations of the Employee Retirement Income Security Act. On September 1, 2017, a complaint was filed purportedly on behalf of the Plan in the Southern District of New York, captioned Ferguson, et al v. Ruane Cunniff &amp; Goldfarb Inc., et al., naming as defendants DST, the Compensation Committee of DST’s Board of Directors, the Advisory Committee of the Plan and certain of DST’s present and/or former officers and directors. We continue to defend this case vigorously. We have not yet determined what effect this lawsuit will have, if any, on our financial position or results of operations. In connection with an investigation of the Plan and the activities of its fiduciaries, the U.S. Department of Labor through its Employee Benefits Security Administration issued a letter dated February 23, 2018 stating that, based on facts gathered, it appeared that certain fiduciaries of the Plan may have breached their fiduciary obligations and violated certain provisions of the Employee Retirement Income Security Act in connection with the administration of the Plan. The letter stated that if the fiduciaries fail to take corrective action, the matter may be referred to the Office of the Solicitor of Labor for possible legal action. The letter further stated that if the fiduciaries take proper corrective action based on a settlement agreement with the Department of Labor, it will not bring a lawsuit with regard to these issues, and close its investigation without further action. In March 2019, DST agreed to extend the statute of limitations applicable to such a lawsuit based on a request from the Department of Labor as its investigation is ongoing. We have not yet determined what effect this matter will have, if any, on our financial position or results of operations. On September 28, 2018, a complaint was filed in the United States District Court for the Southern District of New York captioned Robert Canfield, et al. v. SS&amp;C Technologies Holdings, Inc., et al., Case No. l 8-cv-8913, on behalf of five individual plaintiffs. The complaint names as defendants SS&amp;C Technologies Holdings, Inc., DST, The Advisory Committee of the DST Systems, Inc. 401(k) Profit Sharing Plan, The Compensation Committee of the Board of Directors of DST Systems, Inc., and Ruane, Cunniff &amp; Goldfarb, Inc. The underlying claim is the same as in the above-described Ferguson matter, with the exception that it is an individual action and not a putative class action. DST, the Advisory Committee of the Plan, and the Compensation Committee of DST’s Board of Directors have been named in 377 substantially similar individual demands for arbitration through July 26, 2019, by former and current DST employees demanding arbitration under the DST Employee Arbitration Program and Agreement. The underlying claim in each is the same as in the above-described Ferguson matter, with the exception that each is an individual claim and not a putative class action. As of July 26, 2019, the parties jointly submitted 315 of the demands for arbitration to the American Arbitration Association. The remaining demands for arbitration have not yet been submitted.</t>
  </si>
  <si>
    <t>Basis of Presentation (Policies)</t>
  </si>
  <si>
    <t>Recently Adopted Accounting Pronouncements</t>
  </si>
  <si>
    <t>Recently Adopted Accounting Pronouncements In February 2016, the FASB issued ASU 2016-02, Leases (Topic 842) In July 2018, the FASB issued ASU 2018-11, Leases (Topic 842): Targeted Improvements , which provides another transition method no longer requiring application to previously reported periods. We adopted ASU 2016-02 as of January 1, 2019. Prior period information was not restated and continues to be presented under ASC 840, Leases Our lease portfolio primarily consists of real estate office space with lease terms ranging from 1 to 15 years. Adoption of the new standard resulted in the recording of right-of-use assets and lease payment obligations for our real estate office leases of $387.6 million and $417.8 million, respectively, as of January 1, 2019. As of June 30, 2019, $56.2 million of the lease liability was included in other accrued expenses on the Condensed Consolidated Balance Sheet. The standard did not materially impact our Condensed Consolidated Statement of Comprehensive Income (Loss) or Condensed Consolidated Statement of Cash Flows. See Note 3, “Leases” for further details.</t>
  </si>
  <si>
    <t>Recent Accounting Pronouncements Not Yet Effective</t>
  </si>
  <si>
    <t>Recent Accounting Pronouncements Not Yet Effective In June 2016, the FASB issued ASU 2016-13, Measurement of Credit Losses on Financial Instruments</t>
  </si>
  <si>
    <t>Property, Plant and Equipment, Net (Tables)</t>
  </si>
  <si>
    <t>Schedule of Property, Plant and Equipment and Related Accumulated Depreciation</t>
  </si>
  <si>
    <t>Property, plant and equipment and the related accumulated depreciation are as follows (in millions):
June 30, 2019
December 31, 2018
Land
$
39.7
$
54.8
Building and improvements
303.3
309.5
Equipment, furniture, and fixtures
403.7
384.7
746.7
749.0
Less: accumulated depreciation and amortization
(252.7
)
(195.8
)
Total property, plant and equipment, net
$
494.0
$
553.2</t>
  </si>
  <si>
    <t>Leases (Tables)</t>
  </si>
  <si>
    <t>Schedule of Maturities of Lease Liabilities</t>
  </si>
  <si>
    <t>Maturities of lease liabilities as of June 30, 2019 are as follows (in millions):
Maturity of Lease Liabilities
Operating Leases
2019
$
39.0
2020
73.8
2021
71.3
2022
61.5
2023
50.8
Thereafter
213.9
Total lease payments
$
510.3
Less: Interest
(111.7
)
Present value of lease liabilities
$
398.6</t>
  </si>
  <si>
    <t>Schedule of Future Minimum Rental Payments under Non-cancelable Operating Leases</t>
  </si>
  <si>
    <t>Future minimum rental payments under our non-cancelable operating leases as of December 31, 2018, as measured under ASC 840, Leases, were as follows (in millions):
Future Minimum Lease Payments
Operating Leases
2019
$
83.8
2020
76.5
2021
71.2
2022
61.6
2023
53.5
Thereafter
204.3
Total lease payments
$
550.9</t>
  </si>
  <si>
    <t>Schedule of Maturities of Lease Payments to be Received</t>
  </si>
  <si>
    <t>Maturities of lease payments to be received as of June 30, 2019 are as follows (in millions):
Maturity of Lease Payments to be Received
Operating Leases
2019
$
4.4
2020
8.9
2021
7.3
2022
5.4
2023
5.1
Thereafter
11.9
Total lease payments
$
43.0</t>
  </si>
  <si>
    <t>Investments (Tables)</t>
  </si>
  <si>
    <t>Summary of Investments</t>
  </si>
  <si>
    <t>Investments are as follows (in millions):
June 30, 2019
December 31, 2018
Partnership interests in private equity funds
$
126.4
$
102.1
Marketable equity securities
36.8
32.6
Non-marketable equity securities
45.5
45.0
Seed capital investments
0.1
10.3
Other investments
—
0.5
Total investments
$
208.8
$
190.5</t>
  </si>
  <si>
    <t>Schedule of Realized and Unrealized Gains and Losses on Investments</t>
  </si>
  <si>
    <t>Realized and unrealized gains and losses for our equity securities are as follows (in millions):
Three Months Ended June 30,
Six Months Ended June 30,
2019
2018
2019
2018
Unrealized gains on equity securities held as of the end of the period
$
30.1
$
0.8
$
37.5
$
0.8
Realized losses for equity securities sold during the period
(0.4
)
—
(0.9
)
—
Total gains recognized in other income, net
$
29.7
$
0.8
$
36.6
$
0.8</t>
  </si>
  <si>
    <t>Summary of Assets and Liabilities Measured at Fair Value on Recurring Basis</t>
  </si>
  <si>
    <t>The following tables present assets and liabilities measured at fair value on a recurring basis (in millions):
Fair Value Measurements at Reporting Date Using
June 30, 2019
Quoted prices in Active Markets for Identical Assets (Level 1)
Significant Other Observable Inputs (Level 2)
Significant Unobservable Inputs (Level 3)
Money market funds (1)
$
648.3
$
648.3
$
—
$
—
Marketable equity securities (2)
36.8
36.8
—
—
Seed capital investments (2)
0.1
0.1
—
—
Deferred compensation liabilities (3)
(24.4
)
(24.4
)
—
—
Total
$
660.8
$
660.8
$
—
$
—
_____________________________________________________
(1)
Included in Cash and cash equivalents and Funds receivable and funds held on behalf of clients on the Condensed Consolidated Balance Sheet.
(2)
Included in Investments on the Condensed Consolidated Balance Sheet.
(3)
Included in Other long-term liabilities on the Condensed Consolidated Balance Sheet.
Fair Value Measurements at Reporting Date Using
December 31, 2018
Quoted prices in Active Markets for Identical Assets (Level 1)
Significant Other Observable Inputs (Level 2)
Significant Unobservable Inputs (Level 3)
Money market funds (1)
$
558.0
$
558.0
$
—
$
—
Marketable equity securities (2)
32.6
32.6
—
—
Seed capital investments (2)
10.3
10.3
—
—
Deferred compensation liabilities (3)
(23.3
)
(23.3
)
—
—
Derivative instruments (4)
(0.3
)
—
(0.3
)
—
Total
$
577.3
$
577.6
$
(0.3
)
$
—
_____________________________________________________
(1)
Included in Cash and cash equivalents and Funds receivable and funds held on behalf of clients on the Condensed Consolidated Balance Sheet.
(2)
Included in Investments on the Condensed Consolidated Balance Sheet.
(3)
Included in Other long-term liabilities on the Condensed Consolidated Balance Sheet.
(4)
Included in Other accrued expenses on the Condensed Consolidated Balance Sheet.</t>
  </si>
  <si>
    <t>Unconsolidated Affiliates (Tables)</t>
  </si>
  <si>
    <t>Schedule of Investments in Unconsolidated Affiliates</t>
  </si>
  <si>
    <t>Investments in unconsolidated affiliates are as follows (in millions):
Carrying Value
Excess carrying value of investment over proportionate share of net assets
Ownership Percentage
June 30, 2019
June 30, 2019
International Financial Data Services L.P.
50%
$
95.5
$
46.6
Pershing Road Development Company, LLC
50%
75.9
76.3
Broadway Square Partners, LLP
50%
52.3
32.9
Other unconsolidated affiliates
12.6
—
Total
$
236.3
$
155.8</t>
  </si>
  <si>
    <t>Schedule of Equity in Earnings of Unconsolidated Affiliates</t>
  </si>
  <si>
    <t>Equity in earnings of unconsolidated affiliates are as follows (in millions):
Three Months Ended June 30,
Six Months Ended June 30,
2019
2018
2019
2018
International Financial Data Services L.P.
$
0.9
$
1.1
$
1.6
$
1.1
Pershing Road Development Company, LLC
0.1
(0.5
)
0.6
(0.5
)
Broadway Square Partners, LLP
0.3
0.1
0.5
0.1
Other unconsolidated affiliates
0.9
0.4
(0.5
)
0.4
Total
$
2.2
$
1.1
$
2.2
$
1.1</t>
  </si>
  <si>
    <t>Acquisitions (Tables)</t>
  </si>
  <si>
    <t>Summary of Unaudited Pro Forma Information</t>
  </si>
  <si>
    <t>The following unaudited pro forma information is provided for illustrative purposes only and assumes that the acquisitions of DST Systems, Inc. (“DST”), CACEIS North America, Eze Software Group, LLC and Intralinks Holdings, Inc. occurred on January 1, 2017, after giving effect to certain adjustments, including amortization of intangibles, interest, transaction costs and tax effects. This unaudited pro forma information (in millions, except per share data) should not be relied upon as being indicative of the historical results that would have been obtained if the acquisitions had actually occurred on that date, nor of the results that may be obtained in the future.
Three Months Ended June 30,
Six Months Ended June 30,
2019
2018
2019
2018
Revenues
$
1,152.0
$
1,156.1
$
2,297.8
$
2,309.8
Net income
$
124.1
$
16.3
$
211.3
$
37.7</t>
  </si>
  <si>
    <t>Goodwill (Tables)</t>
  </si>
  <si>
    <t>Summary of Change in Carrying Value of Goodwill</t>
  </si>
  <si>
    <t>The change in carrying value of goodwill as of and for the six months ended June 30, 2019 is as follows (in millions):
Balance at December 31, 2018
$
7,858.0
Adjustments to prior acquisitions
(4.9
)
Effect of foreign currency translation
33.0
Balance at June 30, 2019
$
7,886.1</t>
  </si>
  <si>
    <t>Debt (Tables)</t>
  </si>
  <si>
    <t>Component of Debt</t>
  </si>
  <si>
    <t>At June 30, 2019 and December 31, 2018, debt consisted of the following (in millions):
June 30, 2019
December 31, 2018
Senior secured credit facilities, weighted-average interest rate of 4.65% and 4.77%, respectively
$
5,906.0
$
8,319.1
5.5% senior notes due 2027
2,000.0
—
Other indebtedness
26.3
28.2
Unamortized original issue discount and debt issuance costs
(89.2
)
(91.3
)
7,843.1
8,256.0
Less current portion of long-term debt
63.2
87.5
Long-term debt
$
7,779.9
$
8,168.5</t>
  </si>
  <si>
    <t>Schedule of Carrying Amounts and Fair Values of Financial Instruments</t>
  </si>
  <si>
    <t>The carrying amounts and fair values of financial instruments are as follows (in millions):
June 30, 2019
December 31, 2018
Carrying
Fair
Carrying
Fair
Amount
Value
Amount
Value
Financial liabilities:
Senior secured credit facilities
$
5,906.0
$
5,881.3
$
8,319.1
$
7,847.4
5.5% senior notes due 2027
2,000.0
2,075.0
—
—
Other indebtedness
26.3
26.5
28.2
28.3</t>
  </si>
  <si>
    <t>Stockholders' Equity (Tables)</t>
  </si>
  <si>
    <t>Schedule of Changes in stockholders' Equity</t>
  </si>
  <si>
    <t>Changes in stockholders’ equity for the three and six months ended June 30, 2019 were as follows (in millions, except per share data):
Common Stock
Number
Accumulated
of
Additional
Other
Total
Issued
Paid-in
Retained
Comprehensive
Treasury
Stockholders’
Shares
Amount
Capital
Earnings
(Loss) Income
Stock
Equity
Balance, at December 31, 2018
252.4
$
2.5
$
4,091.4
$
847.1
$
(343.0
)
$
(18.0
)
$
4,580.0
Net income
—
—
—
80.8
—
—
80.8
Foreign exchange translation adjustment
—
—
—
—
41.8
—
41.8
Stock-based compensation expense
—
—
20.4
—
—
—
20.4
Exercise of options, net of withholding taxes
2.0
—
35.6
—
—
—
35.6
Cash dividends declared - $0.10 per share
—
—
—
(25.2
)
—
—
(25.2
)
Other
—
—
—
0.1
—
—
0.1
Balance, at March 31, 2019
254.4
$
2.5
$
4,147.4
$
902.8
$
(301.2
)
$
(18.0
)
$
4,733.5
Net income
—
—
—
121.1
—
—
121.1
Foreign exchange translation adjustment
—
—
—
—
(11.0
)
—
(11.0
)
Net change in interest rate swaps
—
—
—
—
(2.8
)
—
(2.8
)
Stock-based compensation expense
—
—
18.2
—
—
—
18.2
Exercise of options, net of withholding taxes
0.9
—
12.0
—
—
—
12.0
Cash dividends declared - $0.10 per share
—
—
—
(25.4
)
—
—
(25.4
)
Other
—
—
—
(0.1
)
—
—
(0.1
)
Balance, at June 30, 2019
255.3
$
2.5
$
4,177.6
$
998.4
$
(315.0
)
$
(18.0
)
$
4,845.5
Changes in stockholders’ equity for the three and six months ended June 30, 2018 were as follows (in millions, except per share data):
Common Stock
Number
Accumulated
of
Additional
Other
Total
Issued
Paid-in
Retained
Comprehensive
Treasury
Stockholders’
Shares
Amount
Capital
Earnings
(Loss) Income
Stock
Equity
Balance, at December 31, 2017
208.1
$
2.1
$
2,018.1
$
766.9
$
(82.7
)
$
(18.0
)
$
2,686.4
Net income
—
—
—
51.3
—
—
51.3
Foreign exchange translation adjustment
—
—
—
—
5.3
—
5.3
Stock-based compensation expense
—
—
12.7
—
—
—
12.7
Exercise of options, net of withholding taxes
1.3
—
27.0
—
—
—
27.0
Cumulative effect of accounting change
—
—
—
47.9
—
—
47.9
Cash dividends declared - $0.07 per share
—
—
—
(14.5
)
—
—
(14.5
)
Other
—
—
—
(0.1
)
—
—
(0.1
)
Balance, at March 31, 2018
209.4
$
2.1
$
2,057.8
$
851.5
$
(77.4
)
$
(18.0
)
$
2,816.0
Net loss
—
—
—
(63.7
)
—
—
(63.7
)
Foreign exchange translation adjustment
—
—
—
—
(35.7
)
—
(35.7
)
Stock-based compensation expense
—
—
39.1
—
—
—
39.1
Exercise of options, net of withholding taxes
1.5
—
17.7
—
—
—
17.7
Non-cash purchase price consideration
—
—
48.1
—
—
—
48.1
Issuance of common stock
30.3
0.3
1,398.8
—
—
—
1,399.1
Cash dividends declared - $0.07 per share
—
—
—
(16.9
)
—
—
(16.9
)
Balance, at June 30, 2018
241.2
$
2.4
$
3,561.5
$
770.9
$
(113.1
)
$
(18.0
)
$
4,203.7</t>
  </si>
  <si>
    <t>Schedule of Accumulated Other Comprehensive (Loss) Income Balances, Net of Tax</t>
  </si>
  <si>
    <t xml:space="preserve">Accumulated Accumulated other comprehensive (loss) income balances, net of tax consist of the following (in millions):
Interest Rate Swap
Foreign Currency Translation
Accumulated Other Comprehensive (Loss) Income
Balance, December 31, 2018
$
—
$
(343.0
)
$
(343.0
)
Net current period other comprehensive (loss) income
(2.8
)
30.8
28.0
Balance, June 30, 2019
$
(2.8
)
$
(312.2
)
$
(315.0
) </t>
  </si>
  <si>
    <t>Schedule of Adjustments to Accumulated Other Comprehensive Income (Loss)</t>
  </si>
  <si>
    <t>Adjustments to accumulated other comprehensive income (loss) are as follows (in millions):
Three Months Ended June 30,
Six Months Ended June 30,
2019
2018
2019
2018
Pretax
Tax Effect
Pretax
Tax Effect
Pretax
Tax Effect
Pretax
Tax Effect
Interest Rate Swap
Unrealized losses on interest rate swaps
$
(4.3
)
$
1.0
$
—
$
—
$
(4.3
)
$
1.0
$
—
$
—
Reclassification of (gains) losses into net earnings on interest rate swaps
0.5
—
—
—
0.5
—
—
—
Net change in cash flow hedges
(3.8
)
1.0
—
—
(3.8
)
1.0
—
—
Foreign Currency Translation
Current period translation adjustments
(10.8
)
(0.2
)
(36.0
)
0.3
31.1
(0.3
)
(30.7
)
0.3
Net cumulative translation adjustments
(10.8
)
(0.2
)
(36.0
)
0.3
31.1
(0.3
)
(30.7
)
0.3
Total other comprehensive (loss) income
$
(14.6
)
$
0.8
$
(36.0
)
$
0.3
$
27.3
$
0.7
$
(30.7
)
$
0.3</t>
  </si>
  <si>
    <t>Revenues (Tables)</t>
  </si>
  <si>
    <t>Disaggregation of Revenues by Geography and Source</t>
  </si>
  <si>
    <t>The following table disaggregates our revenues by geography (in millions):
Three Months Ended June 30,
Six Months Ended June 30,
2019
2018
2019
2018
United States
$
841.9
$
646.0
$
1,670.3
$
948.7
United Kingdom
164.9
144.7
331.2
176.7
Europe (excluding United Kingdom), Middle East and Africa
49.2
35.0
97.5
62.8
Asia-Pacific and Japan
48.4
35.4
100.0
64.4
Canada
27.4
22.8
54.5
41.1
Americas, excluding United States and Canada
16.2
11.9
31.7
24.0
Total
$
1,148.0
$
895.8
$
2,285.2
$
1,317.7
The following table disaggregates our revenues by source (in millions):
Three Months Ended June 30,
Six Months Ended June 30,
2019
2018
2019
2018
Software-enabled services
$
962.7
$
741.6
$
1,934.7
$
1,036.4
Maintenance and term licenses
155.9
123.2
286.0
230.9
Professional services
21.0
22.6
41.0
37.6
Perpetual licenses
8.4
8.4
23.5
12.8
Total
$
1,148.0
$
895.8
$
2,285.2
$
1,317.7</t>
  </si>
  <si>
    <t>Stock Based Compensation (Tables)</t>
  </si>
  <si>
    <t>Schedule of Stock-Based Compensation Expense Recognized</t>
  </si>
  <si>
    <t>Total stock options, SARs, RSUs and RSAs . The amount of stock-based compensation expense recognized in our Condensed Consolidated Statements of Comprehensive Income for the three and six months ended June 30, 2019 and 2018 was as follows (in millions):
Three Months Ended June 30,
Six Months Ended June 30,
Condensed Consolidated Statements of Comprehensive Income (Loss) Classification
2019
2018
2019
2018
Cost of software-enabled services
$
7.1
$
17.9
$
15.7
$
21.4
Cost of license, maintenance and other related
1.2
1.2
2.6
2.3
Total cost of revenues
8.3
19.1
18.3
23.7
Selling and marketing
3.0
4.1
6.0
6.8
Research and development
2.3
2.6
4.9
4.7
General and administrative
4.6
19.2
9.4
22.5
Total operating expenses
9.9
25.9
20.3
34.0
Total stock-based compensation expense
$
18.2
$
45.0
$
38.6
$
57.7</t>
  </si>
  <si>
    <t>Summary of Stock Option and Stock Appreciation Rights ("SARs") Activity</t>
  </si>
  <si>
    <t>The following table summarizes stock option and stock appreciation rights (“SARs”) activity as of and for the six months ended June 30, 2019 (shares in millions):
Shares
Outstanding at December 31, 2018
39.8
Granted
0.1
Cancelled/forfeited
(0.8
)
Exercised
(2.7
)
Outstanding at June 30, 2019
36.4</t>
  </si>
  <si>
    <t>Summary of Restricted Stock Unit ("RSUs") Activity</t>
  </si>
  <si>
    <t>The following table summarizes restricted stock unit (“RSUs”) activity as of and for the six months ended June 30, 2019 (shares in millions):
Shares
Outstanding at December 31, 2018
1.4
Cancelled/forfeited
(0.1
)
Vested
(0.7
)
Outstanding at June 30, 2019
0.6</t>
  </si>
  <si>
    <t>Earnings per Share (Tables)</t>
  </si>
  <si>
    <t>Computation of Basic and Diluted EPS</t>
  </si>
  <si>
    <t xml:space="preserve">The following table sets forth the computation of basic and diluted EPS (in millions, except per share amounts):
Three Months Ended June 30,
Six Months Ended June 30,
2019
2018
2019
2018
Net income (loss)
$
121.1
$
(63.7
)
$
201.9
$
(12.5
)
Shares:
Weighted average common shares outstanding — used in calculation of basic EPS
253.3
236.9
252.4
222.0
Weighted average common stock equivalents — options and restricted shares
12.9
—
12.6
—
Weighted average common and common equivalent shares outstanding — used in calculation of diluted EPS
266.2
236.9
265.0
222.0
Earnings (loss) per share - Basic
$
0.48
$
(0.27
)
$
0.80
$
(0.06
)
Earnings (loss) per share - Diluted
$
0.45
$
(0.27
)
$
0.76
$
(0.06
) </t>
  </si>
  <si>
    <t>Basis of Presentation - Additional Information (Detail) - USD ($) $ in Millions</t>
  </si>
  <si>
    <t>Jan. 01, 2019</t>
  </si>
  <si>
    <t>Basis Of Presentation [Line Items]</t>
  </si>
  <si>
    <t>Operating lease right-of-use assets</t>
  </si>
  <si>
    <t>Lease liabilities for operating leases</t>
  </si>
  <si>
    <t>Real Estate Office Space [Member]</t>
  </si>
  <si>
    <t>Lease liabilities for operating leases current</t>
  </si>
  <si>
    <t>Operating Lease, Liability, Current, Statement of Financial Position [Extensible List]</t>
  </si>
  <si>
    <t>us-gaap:OtherAccruedLiabilitiesCurrent</t>
  </si>
  <si>
    <t>Real Estate Office Space [Member] | Minimum [Member]</t>
  </si>
  <si>
    <t>Operating lease, term</t>
  </si>
  <si>
    <t>1 year</t>
  </si>
  <si>
    <t>Real Estate Office Space [Member] | Maximum [Member]</t>
  </si>
  <si>
    <t>15 years</t>
  </si>
  <si>
    <t>Real Estate Office Space [Member] | ASU 2016-02 [Member]</t>
  </si>
  <si>
    <t>Property, Plant and Equipment, Net - Schedule of Property, Plant and Equipment and Related Accumulated Depreciation (Details) - USD ($) $ in Millions</t>
  </si>
  <si>
    <t>Property, Plant and Equipment [Line Items]</t>
  </si>
  <si>
    <t>Property, plant and equipment, gross</t>
  </si>
  <si>
    <t>Less: accumulated depreciation and amortization</t>
  </si>
  <si>
    <t>Total property, plant and equipment, net</t>
  </si>
  <si>
    <t>Land [Member]</t>
  </si>
  <si>
    <t>Building and Improvements [Member]</t>
  </si>
  <si>
    <t>Equipment, Furniture, and Fixtures [Member]</t>
  </si>
  <si>
    <t>Property, Plant and Equipment, Net - Additional Information (Details) - USD ($) $ in Millions</t>
  </si>
  <si>
    <t>Depreciation expense</t>
  </si>
  <si>
    <t>Leases - Additional Information (Detail) $ in Millions</t>
  </si>
  <si>
    <t>Jun. 30, 2019USD ($)</t>
  </si>
  <si>
    <t>Lessee Lease Description [Line Items]</t>
  </si>
  <si>
    <t>Operating lease, existence of residual value guarantee [true false]</t>
  </si>
  <si>
    <t>Operating lease, option to extend, description</t>
  </si>
  <si>
    <t xml:space="preserve"> Many of our leases include the option to renew, however we do not believe it is reasonably certain that we will exercise the options as each individual lease is evaluated and further negotiated prior to the end of the current lease terms.</t>
  </si>
  <si>
    <t>Operating lease, assumptions allocation of lease and nonlease component, description</t>
  </si>
  <si>
    <t>Generally, our lease agreements include required separate payments for non-lease components (e.g. payments for common area maintenance, real estate taxes and/or utilities) which are expensed as incurred.  We do have certain lease agreements that contain bundled minimum payments for lease components (e.g. payments for rent) and non-lease components.  In these situations, we have applied the practical expedient available under ASC 842 to not separate the lease and non-lease components for purposes of the right-of-use asset and lease payment obligation calculations.</t>
  </si>
  <si>
    <t>Operating lease costs</t>
  </si>
  <si>
    <t>Cash paid for operating lease liabilities included in operating cashflows</t>
  </si>
  <si>
    <t>Weighted average remaining lease term</t>
  </si>
  <si>
    <t>8 years 4 months 24 days</t>
  </si>
  <si>
    <t>Weighted average discount rates</t>
  </si>
  <si>
    <t>5.00%</t>
  </si>
  <si>
    <t>Total gross sublease and other rental income</t>
  </si>
  <si>
    <t>Lease Agreements [Member]</t>
  </si>
  <si>
    <t>Operating lease expense</t>
  </si>
  <si>
    <t>Leases - Schedule of Maturities of Lease Liabilities (Detail) $ in Millions</t>
  </si>
  <si>
    <t>Maturity of Lease Liabilities</t>
  </si>
  <si>
    <t>2020</t>
  </si>
  <si>
    <t>2021</t>
  </si>
  <si>
    <t>2022</t>
  </si>
  <si>
    <t>2023</t>
  </si>
  <si>
    <t>Thereafter</t>
  </si>
  <si>
    <t>Total lease payments</t>
  </si>
  <si>
    <t>Less: Interest</t>
  </si>
  <si>
    <t>Present value of lease liabilities</t>
  </si>
  <si>
    <t>Leases - Schedule of Future Minimum Rental Payments under Non-cancelable Operating Leases (Detail) $ in Millions</t>
  </si>
  <si>
    <t>Dec. 31, 2018USD ($)</t>
  </si>
  <si>
    <t>Future Minimum Lease Payments</t>
  </si>
  <si>
    <t>Leases - Schedule of Maturities of Lease Payments to be Received (Detail) $ in Millions</t>
  </si>
  <si>
    <t>Maturity of Lease Payments to be Received</t>
  </si>
  <si>
    <t>Investments - Summary of Investments (Detail) - USD ($) $ in Millions</t>
  </si>
  <si>
    <t>Schedule of Investments [Line Items]</t>
  </si>
  <si>
    <t>Total investments</t>
  </si>
  <si>
    <t>Partnership Interests in Private Equity Funds [Member]</t>
  </si>
  <si>
    <t>Marketable Equity Securities [Member]</t>
  </si>
  <si>
    <t>Non Marketable Equity Securities [Member]</t>
  </si>
  <si>
    <t>Seed Capital Investments [Member]</t>
  </si>
  <si>
    <t>Other Investments [Member]</t>
  </si>
  <si>
    <t>Investments - Schedule of Realized and Unrealized Gains and Losses on Investments (Detail) - USD ($) $ in Millions</t>
  </si>
  <si>
    <t>Unrealized gains on equity securities held as of the end of the period</t>
  </si>
  <si>
    <t>Realized losses for equity securities sold during the period</t>
  </si>
  <si>
    <t>Total gains recognized in other income, net</t>
  </si>
  <si>
    <t>Investments - Summary of Assets and Liabilities Measured at Fair Value on Recurring Basis (Detail) - Fair Value, Measurements, Recurring [Member] - USD ($) $ in Millions</t>
  </si>
  <si>
    <t>Deferred compensation liabilities</t>
  </si>
  <si>
    <t>Derivative instruments</t>
  </si>
  <si>
    <t>Total</t>
  </si>
  <si>
    <t>Money Market Funds [Member]</t>
  </si>
  <si>
    <t>Investments measured at fair value</t>
  </si>
  <si>
    <t>Quoted prices in Active Markets for Identical Assets (Level 1) [Member]</t>
  </si>
  <si>
    <t>Quoted prices in Active Markets for Identical Assets (Level 1) [Member] | Money Market Funds [Member]</t>
  </si>
  <si>
    <t>Quoted prices in Active Markets for Identical Assets (Level 1) [Member] | Marketable Equity Securities [Member]</t>
  </si>
  <si>
    <t>Quoted prices in Active Markets for Identical Assets (Level 1) [Member] | Seed Capital Investments [Member]</t>
  </si>
  <si>
    <t>Significant Other Observable Inputs (Level 2) [Member]</t>
  </si>
  <si>
    <t>Investments - Additional Information (Detail) - USD ($)</t>
  </si>
  <si>
    <t>Investments in private equity funds percentage</t>
  </si>
  <si>
    <t>82.00%</t>
  </si>
  <si>
    <t>Private equity fund termination date</t>
  </si>
  <si>
    <t>Private equity fund termination extension period</t>
  </si>
  <si>
    <t>Unfunded commitments</t>
  </si>
  <si>
    <t>Fair value, adjusted upward</t>
  </si>
  <si>
    <t>Investments, fair value</t>
  </si>
  <si>
    <t>Equity method investments, fair value</t>
  </si>
  <si>
    <t>Other Private Equity Fund [Member]</t>
  </si>
  <si>
    <t>Unconsolidated Affiliates - Schedule of Investments in Unconsolidated Affiliates (Detail) - USD ($) $ in Millions</t>
  </si>
  <si>
    <t>Carrying Value</t>
  </si>
  <si>
    <t>Excess carrying value of investment over proportionate share of net assets</t>
  </si>
  <si>
    <t>International Financial Data Services L.P. [Member]</t>
  </si>
  <si>
    <t>Ownership Percentage</t>
  </si>
  <si>
    <t>50.00%</t>
  </si>
  <si>
    <t>Pershing Road Development Company, LLC [Member]</t>
  </si>
  <si>
    <t>Broadway Square Partners, LLP [Member]</t>
  </si>
  <si>
    <t>Other Unconsolidated Affiliates [Member]</t>
  </si>
  <si>
    <t>Unconsolidated Affiliates - Schedule of Equity in Earnings of Unconsolidated Affiliates (Detail) - USD ($) $ in Millions</t>
  </si>
  <si>
    <t>Equity in earnings of unconsolidated affiliates</t>
  </si>
  <si>
    <t>Acquisitions - Summary of Unaudited Pro Forma Information (Detail) - USD ($) $ in Millions</t>
  </si>
  <si>
    <t>Net income</t>
  </si>
  <si>
    <t>Goodwill - Summary of Change in Carrying Value of Goodwill (Detail) $ in Millions</t>
  </si>
  <si>
    <t>Beginning balance</t>
  </si>
  <si>
    <t>Adjustments to prior acquisitions</t>
  </si>
  <si>
    <t>Effect of foreign currency translation</t>
  </si>
  <si>
    <t>Ending balance</t>
  </si>
  <si>
    <t>Debt - Component of Debt (Detail) - USD ($) $ in Millions</t>
  </si>
  <si>
    <t>Debt Instrument [Line Items]</t>
  </si>
  <si>
    <t>Other indebtedness</t>
  </si>
  <si>
    <t>Unamortized original issue discount and debt issuance costs</t>
  </si>
  <si>
    <t>Less current portion of long-term debt</t>
  </si>
  <si>
    <t>Long-term debt</t>
  </si>
  <si>
    <t>Secured Debt [Member] | Senior Secured Credit Facilities [Member]</t>
  </si>
  <si>
    <t>Long-term debt gross</t>
  </si>
  <si>
    <t>Senior Notes [Member] | 5.5% Senior Notes due 2027 [Member]</t>
  </si>
  <si>
    <t>Debt - Component of Debt (Parenthetical) (Detail)</t>
  </si>
  <si>
    <t>Debt, weighted-average interest rate of credit facility</t>
  </si>
  <si>
    <t>4.65%</t>
  </si>
  <si>
    <t>4.77%</t>
  </si>
  <si>
    <t>Senior Notes [Member] | 5.875% Senior Notes due 2023 [Member]</t>
  </si>
  <si>
    <t>Debt, interest rate</t>
  </si>
  <si>
    <t>5.50%</t>
  </si>
  <si>
    <t>Debt, due date</t>
  </si>
  <si>
    <t>2027</t>
  </si>
  <si>
    <t>Debt - Additional Information (Detail) - USD ($) $ in Millions</t>
  </si>
  <si>
    <t>Mar. 28, 2019</t>
  </si>
  <si>
    <t>Gain (loss) on extinguishment of debt</t>
  </si>
  <si>
    <t>Minimum [Member]</t>
  </si>
  <si>
    <t>Percentage of change in cash flows due to debt extinguishment obligation</t>
  </si>
  <si>
    <t>10.00%</t>
  </si>
  <si>
    <t>Senior Notes [Member]</t>
  </si>
  <si>
    <t>Capitalized financing costs, aggregate amount</t>
  </si>
  <si>
    <t>Debt principal amount</t>
  </si>
  <si>
    <t>Debt instrument, redemption of aggregate principal amount, percentage</t>
  </si>
  <si>
    <t>40.00%</t>
  </si>
  <si>
    <t>Senior Notes [Member] | 5.5% Senior Notes due 2027 [Member] | On or Before March 30, 2022, Redemption May Up to 40% [Member]</t>
  </si>
  <si>
    <t>Debt instrument, redemption price equal to principal amount, percentage</t>
  </si>
  <si>
    <t>105.50%</t>
  </si>
  <si>
    <t>Senior Notes [Member] | 5.5% Senior Notes due 2027 [Member] | Prior to March 30, 2022, Rdemption May Whole or in Part [Member]</t>
  </si>
  <si>
    <t>100.00%</t>
  </si>
  <si>
    <t>Debt - Schedule of Carrying Amounts and Fair Values of Financial Instruments (Detail) - USD ($) $ in Millions</t>
  </si>
  <si>
    <t>Carrying Amount [Member] | Senior Secured Credit Facilities [Member]</t>
  </si>
  <si>
    <t>Financial liabilities:</t>
  </si>
  <si>
    <t>Credit facility</t>
  </si>
  <si>
    <t>Carrying Amount [Member] | 5.5% Senior Notes due 2027 [Member]</t>
  </si>
  <si>
    <t>Senior notes</t>
  </si>
  <si>
    <t>Carrying Amount [Member] | Other Indebtedness [Member]</t>
  </si>
  <si>
    <t>Fair Value [Member] | Senior Secured Credit Facilities [Member]</t>
  </si>
  <si>
    <t>Fair Value [Member] | 5.5% Senior Notes due 2027 [Member]</t>
  </si>
  <si>
    <t>Fair Value [Member] | Other Indebtedness [Member]</t>
  </si>
  <si>
    <t>Stockholders' Equity - Schedule of Changes in stockholders' Equity (Detail) - USD ($) shares in Millions, $ in Millions</t>
  </si>
  <si>
    <t>Mar. 31, 2019</t>
  </si>
  <si>
    <t>Mar. 31, 2018</t>
  </si>
  <si>
    <t>Class Of Stock [Line Items]</t>
  </si>
  <si>
    <t>Beginning balance, shares</t>
  </si>
  <si>
    <t>Foreign exchange translation adjustment</t>
  </si>
  <si>
    <t>Net change in interest rate swaps</t>
  </si>
  <si>
    <t>Exercise of options, net of withholding taxes</t>
  </si>
  <si>
    <t>Cumulative effect of accounting change</t>
  </si>
  <si>
    <t>Non-cash purchase price consideration</t>
  </si>
  <si>
    <t>Issuance of common stock</t>
  </si>
  <si>
    <t>Cash dividends declared</t>
  </si>
  <si>
    <t>Other</t>
  </si>
  <si>
    <t>Ending balance, shares</t>
  </si>
  <si>
    <t>Common Stock [Member]</t>
  </si>
  <si>
    <t>Exercise of options, net of withholding taxes, shares</t>
  </si>
  <si>
    <t>Issuance of common stock, shares</t>
  </si>
  <si>
    <t>Additional Paid-in Capital [Member]</t>
  </si>
  <si>
    <t>Retained Earnings [Member]</t>
  </si>
  <si>
    <t>Accumulated Other Comprehensive (Loss) Income [Member]</t>
  </si>
  <si>
    <t>Treasury Stock [Member]</t>
  </si>
  <si>
    <t>Stockholders' Equity - Schedule of Changes in stockholders' Equity (Parenthetical) (Detail) - $ / shares</t>
  </si>
  <si>
    <t>Cash dividends declared per share</t>
  </si>
  <si>
    <t>Stockholders' Equity - Additional Information (Detail) - USD ($) $ / shares in Units, $ in Millions</t>
  </si>
  <si>
    <t>Quarterly cash dividend paid</t>
  </si>
  <si>
    <t>Stockholders' Equity - Schedule of Accumulated Other Comprehensive (Loss) Income Balances, Net of Tax (Detail) - USD ($) $ in Millions</t>
  </si>
  <si>
    <t>Accumulated Other Comprehensive Income Loss [Line Items]</t>
  </si>
  <si>
    <t>Net current period other comprehensive (loss) income</t>
  </si>
  <si>
    <t>Interest Rate Swap [Member]</t>
  </si>
  <si>
    <t>Foreign Currency Translation [Member]</t>
  </si>
  <si>
    <t>Stockholders' Equity - Schedule of Adjustments to Accumulated Other Comprehensive Income (Loss) (Detail) - USD ($) $ in Millions</t>
  </si>
  <si>
    <t>Other comprehensive (loss) income, Pretax</t>
  </si>
  <si>
    <t>Other comprehensive (loss) income, Tax Effect</t>
  </si>
  <si>
    <t>Other comprehensive income (loss), before reclassifications, Pretax</t>
  </si>
  <si>
    <t>Reclassification of (gains) losses into net earnings on interest rate swaps, Pretax</t>
  </si>
  <si>
    <t>Other comprehensive income (loss) before reclassifications, Tax Effect</t>
  </si>
  <si>
    <t>Revenues - Additional Information (Details) - USD ($) $ in Millions</t>
  </si>
  <si>
    <t>12 Months Ended</t>
  </si>
  <si>
    <t>Deferred Revenue Arrangement [Line Items]</t>
  </si>
  <si>
    <t>Deferred revenue presented net within contract assets arising from contract</t>
  </si>
  <si>
    <t>Deferred revenue recognized</t>
  </si>
  <si>
    <t>Revenue expected to be recognized from remaining performance obligations</t>
  </si>
  <si>
    <t>Minimum [Member] | Software-enabled Services [Member]</t>
  </si>
  <si>
    <t>Revenue recognition period</t>
  </si>
  <si>
    <t>Maximum [Member] | Software-enabled Services [Member]</t>
  </si>
  <si>
    <t>5 years</t>
  </si>
  <si>
    <t>Revenues - Additional Information (Details 1) $ in Millions</t>
  </si>
  <si>
    <t>Revenue, Remaining Performance Obligation, Expected Timing of Satisfaction, Start Date: 2019-07-01</t>
  </si>
  <si>
    <t>Revenue expected to be recognized from remaining performance obligations period</t>
  </si>
  <si>
    <t>12 months</t>
  </si>
  <si>
    <t>Revenues - Disaggregation of Revenues by Geography (Details) - USD ($) $ in Millions</t>
  </si>
  <si>
    <t>Disaggregation Of Revenue [Line Items]</t>
  </si>
  <si>
    <t>Disaggregation of revenue</t>
  </si>
  <si>
    <t>United States [Member]</t>
  </si>
  <si>
    <t>United Kingdom [Member]</t>
  </si>
  <si>
    <t>Europe (excluding United Kingdom), Middle East and Africa [Member]</t>
  </si>
  <si>
    <t>Asia-Pacific and Japan [Member]</t>
  </si>
  <si>
    <t>Canada [Member]</t>
  </si>
  <si>
    <t>Americas, excluding United States and Canada [Member]</t>
  </si>
  <si>
    <t>Revenues - Disaggregation of Revenues by Source (Details) - USD ($) $ in Millions</t>
  </si>
  <si>
    <t>Maintenance and Term Licenses [Member]</t>
  </si>
  <si>
    <t>Professional Services [Member]</t>
  </si>
  <si>
    <t>Perpetual Licenses [Member]</t>
  </si>
  <si>
    <t>Stock Based Compensation - Schedule of Stock-Based Compensation Expense Recognized (Detail) - USD ($) $ in Millions</t>
  </si>
  <si>
    <t>Employee Service Share-based Compensation, Allocation of Recognized Period Costs [Line Items]</t>
  </si>
  <si>
    <t>Total stock-based compensation expense</t>
  </si>
  <si>
    <t>Total Cost of Revenues [Member]</t>
  </si>
  <si>
    <t>Total Cost of Revenues [Member] | Software-enabled Services [Member]</t>
  </si>
  <si>
    <t>Total Cost of Revenues [Member] | License, Maintenance and Other Related [Member]</t>
  </si>
  <si>
    <t>Selling and Marketing [Member]</t>
  </si>
  <si>
    <t>Research and Development [Member]</t>
  </si>
  <si>
    <t>General and Administrative [Member]</t>
  </si>
  <si>
    <t>Total Operating Expenses [Member]</t>
  </si>
  <si>
    <t>Stock Based Compensation - Summary of Stock Option and Stock Appreciation Rights ("SARs") Activity (Detail)</t>
  </si>
  <si>
    <t>Jun. 30, 2019shares</t>
  </si>
  <si>
    <t>Disclosure Of Compensation Related Costs Sharebased Payments [Abstract]</t>
  </si>
  <si>
    <t>Number of Shares, Outstanding Opening</t>
  </si>
  <si>
    <t>Granted</t>
  </si>
  <si>
    <t>Cancelled/forfeited</t>
  </si>
  <si>
    <t>Exercised</t>
  </si>
  <si>
    <t>Number of Shares, Outstanding Closing</t>
  </si>
  <si>
    <t>Stock Based Compensation - Summary of Restricted Stock Unit ("RSUs") Activity (Detail) - Restricted Stock Units (RSUs) [Member]</t>
  </si>
  <si>
    <t>Share-based Compensation Arrangement by Share-based Payment Award [Line Items]</t>
  </si>
  <si>
    <t>Vested</t>
  </si>
  <si>
    <t>Income Taxes - Additional Information (Detail)</t>
  </si>
  <si>
    <t>Effective tax rate</t>
  </si>
  <si>
    <t>22.00%</t>
  </si>
  <si>
    <t>(61.00%)</t>
  </si>
  <si>
    <t>19.90%</t>
  </si>
  <si>
    <t>(87.70%)</t>
  </si>
  <si>
    <t>Earnings per Share - Computation of Basic and Diluted EPS (Detail) - USD ($) $ / shares in Units, shares in Millions, $ in Millions</t>
  </si>
  <si>
    <t>Shares:</t>
  </si>
  <si>
    <t>Weighted average common shares outstanding — used in calculation of basic EPS</t>
  </si>
  <si>
    <t>Weighted average common stock equivalents — options and restricted shares</t>
  </si>
  <si>
    <t>Weighted average common and common equivalent shares outstanding — used in calculation of diluted EPS</t>
  </si>
  <si>
    <t>Earnings (loss) per share - Basic</t>
  </si>
  <si>
    <t>Earnings (loss) per share - Diluted</t>
  </si>
  <si>
    <t>Earnings per Share - Additional Information (Detail) - Stock options and SARs [Member] - shares</t>
  </si>
  <si>
    <t>Earnings Per Share [Line Items]</t>
  </si>
  <si>
    <t>Anti-dilutive shares not included in computation of diluted EPS</t>
  </si>
  <si>
    <t>Dilutive securiti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253759796</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8</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14</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31.3</v>
      </c>
      <c r="C3" s="6" t="n">
        <v>166.7</v>
      </c>
    </row>
    <row r="4" spans="1:3">
      <c r="A4" s="4" t="s">
        <v>61</v>
      </c>
      <c r="B4" s="7" t="n">
        <v>1026.7</v>
      </c>
      <c r="C4" s="7" t="n">
        <v>1014.7</v>
      </c>
    </row>
    <row r="5" spans="1:3">
      <c r="A5" s="4" t="s">
        <v>62</v>
      </c>
      <c r="B5" s="7" t="n">
        <v>665.1</v>
      </c>
      <c r="C5" s="7" t="n">
        <v>681.7</v>
      </c>
    </row>
    <row r="6" spans="1:3">
      <c r="A6" s="4" t="s">
        <v>63</v>
      </c>
      <c r="B6" s="7" t="n">
        <v>17.5</v>
      </c>
      <c r="C6" s="7" t="n">
        <v>18.5</v>
      </c>
    </row>
    <row r="7" spans="1:3">
      <c r="A7" s="4" t="s">
        <v>64</v>
      </c>
      <c r="B7" s="7" t="n">
        <v>147.4</v>
      </c>
      <c r="C7" s="7" t="n">
        <v>154.5</v>
      </c>
    </row>
    <row r="8" spans="1:3">
      <c r="A8" s="4" t="s">
        <v>65</v>
      </c>
      <c r="B8" s="7" t="n">
        <v>9.6</v>
      </c>
      <c r="C8" s="7" t="n">
        <v>5.6</v>
      </c>
    </row>
    <row r="9" spans="1:3">
      <c r="A9" s="4" t="s">
        <v>66</v>
      </c>
      <c r="B9" s="7" t="n">
        <v>6.1</v>
      </c>
      <c r="C9" s="7" t="n">
        <v>6.4</v>
      </c>
    </row>
    <row r="10" spans="1:3">
      <c r="A10" s="4" t="s">
        <v>67</v>
      </c>
      <c r="B10" s="7" t="n">
        <v>2003.7</v>
      </c>
      <c r="C10" s="7" t="n">
        <v>2048.1</v>
      </c>
    </row>
    <row r="11" spans="1:3">
      <c r="A11" s="4" t="s">
        <v>68</v>
      </c>
      <c r="B11" s="5" t="n">
        <v>494</v>
      </c>
      <c r="C11" s="7" t="n">
        <v>553.2</v>
      </c>
    </row>
    <row r="12" spans="1:3">
      <c r="A12" s="4" t="s">
        <v>69</v>
      </c>
      <c r="B12" s="7" t="n">
        <v>366.5</v>
      </c>
    </row>
    <row r="13" spans="1:3">
      <c r="A13" s="4" t="s">
        <v>70</v>
      </c>
      <c r="B13" s="7" t="n">
        <v>208.8</v>
      </c>
      <c r="C13" s="7" t="n">
        <v>190.5</v>
      </c>
    </row>
    <row r="14" spans="1:3">
      <c r="A14" s="4" t="s">
        <v>71</v>
      </c>
      <c r="B14" s="7" t="n">
        <v>236.3</v>
      </c>
      <c r="C14" s="7" t="n">
        <v>239.3</v>
      </c>
    </row>
    <row r="15" spans="1:3">
      <c r="A15" s="4" t="s">
        <v>72</v>
      </c>
      <c r="B15" s="7" t="n">
        <v>5.5</v>
      </c>
      <c r="C15" s="7" t="n">
        <v>4.8</v>
      </c>
    </row>
    <row r="16" spans="1:3">
      <c r="A16" s="4" t="s">
        <v>63</v>
      </c>
      <c r="B16" s="7" t="n">
        <v>51.6</v>
      </c>
      <c r="C16" s="7" t="n">
        <v>31.5</v>
      </c>
    </row>
    <row r="17" spans="1:3">
      <c r="A17" s="4" t="s">
        <v>73</v>
      </c>
      <c r="B17" s="7" t="n">
        <v>7886.1</v>
      </c>
      <c r="C17" s="5" t="n">
        <v>7858</v>
      </c>
    </row>
    <row r="18" spans="1:3">
      <c r="A18" s="4" t="s">
        <v>74</v>
      </c>
      <c r="B18" s="7" t="n">
        <v>4888.4</v>
      </c>
      <c r="C18" s="7" t="n">
        <v>5182.1</v>
      </c>
    </row>
    <row r="19" spans="1:3">
      <c r="A19" s="4" t="s">
        <v>75</v>
      </c>
      <c r="B19" s="7" t="n">
        <v>16140.9</v>
      </c>
      <c r="C19" s="7" t="n">
        <v>16107.5</v>
      </c>
    </row>
    <row r="20" spans="1:3">
      <c r="A20" s="3" t="s">
        <v>76</v>
      </c>
    </row>
    <row r="21" spans="1:3">
      <c r="A21" s="4" t="s">
        <v>77</v>
      </c>
      <c r="B21" s="7" t="n">
        <v>63.2</v>
      </c>
      <c r="C21" s="7" t="n">
        <v>87.5</v>
      </c>
    </row>
    <row r="22" spans="1:3">
      <c r="A22" s="4" t="s">
        <v>78</v>
      </c>
      <c r="B22" s="7" t="n">
        <v>1026.7</v>
      </c>
      <c r="C22" s="7" t="n">
        <v>1014.7</v>
      </c>
    </row>
    <row r="23" spans="1:3">
      <c r="A23" s="4" t="s">
        <v>79</v>
      </c>
      <c r="B23" s="7" t="n">
        <v>51.8</v>
      </c>
      <c r="C23" s="7" t="n">
        <v>41.4</v>
      </c>
    </row>
    <row r="24" spans="1:3">
      <c r="A24" s="4" t="s">
        <v>80</v>
      </c>
      <c r="C24" s="7" t="n">
        <v>11.1</v>
      </c>
    </row>
    <row r="25" spans="1:3">
      <c r="A25" s="4" t="s">
        <v>81</v>
      </c>
      <c r="B25" s="7" t="n">
        <v>169.8</v>
      </c>
      <c r="C25" s="5" t="n">
        <v>322</v>
      </c>
    </row>
    <row r="26" spans="1:3">
      <c r="A26" s="4" t="s">
        <v>82</v>
      </c>
      <c r="B26" s="7" t="n">
        <v>29.8</v>
      </c>
      <c r="C26" s="7" t="n">
        <v>0.2</v>
      </c>
    </row>
    <row r="27" spans="1:3">
      <c r="A27" s="4" t="s">
        <v>83</v>
      </c>
      <c r="B27" s="7" t="n">
        <v>247.6</v>
      </c>
      <c r="C27" s="7" t="n">
        <v>199.2</v>
      </c>
    </row>
    <row r="28" spans="1:3">
      <c r="A28" s="4" t="s">
        <v>84</v>
      </c>
      <c r="B28" s="5" t="n">
        <v>242</v>
      </c>
      <c r="C28" s="7" t="n">
        <v>245.7</v>
      </c>
    </row>
    <row r="29" spans="1:3">
      <c r="A29" s="4" t="s">
        <v>85</v>
      </c>
      <c r="B29" s="7" t="n">
        <v>1830.9</v>
      </c>
      <c r="C29" s="7" t="n">
        <v>1921.8</v>
      </c>
    </row>
    <row r="30" spans="1:3">
      <c r="A30" s="4" t="s">
        <v>86</v>
      </c>
      <c r="B30" s="7" t="n">
        <v>7779.9</v>
      </c>
      <c r="C30" s="7" t="n">
        <v>8168.5</v>
      </c>
    </row>
    <row r="31" spans="1:3">
      <c r="A31" s="4" t="s">
        <v>87</v>
      </c>
      <c r="B31" s="7" t="n">
        <v>342.4</v>
      </c>
    </row>
    <row r="32" spans="1:3">
      <c r="A32" s="4" t="s">
        <v>88</v>
      </c>
      <c r="B32" s="7" t="n">
        <v>211.4</v>
      </c>
      <c r="C32" s="7" t="n">
        <v>235.5</v>
      </c>
    </row>
    <row r="33" spans="1:3">
      <c r="A33" s="4" t="s">
        <v>72</v>
      </c>
      <c r="B33" s="7" t="n">
        <v>1130.8</v>
      </c>
      <c r="C33" s="7" t="n">
        <v>1201.7</v>
      </c>
    </row>
    <row r="34" spans="1:3">
      <c r="A34" s="4" t="s">
        <v>89</v>
      </c>
      <c r="B34" s="7" t="n">
        <v>11295.4</v>
      </c>
      <c r="C34" s="7" t="n">
        <v>11527.5</v>
      </c>
    </row>
    <row r="35" spans="1:3">
      <c r="A35" s="4" t="s">
        <v>90</v>
      </c>
      <c r="B35" s="4" t="s">
        <v>91</v>
      </c>
      <c r="C35" s="4" t="s">
        <v>91</v>
      </c>
    </row>
    <row r="36" spans="1:3">
      <c r="A36" s="3" t="s">
        <v>92</v>
      </c>
    </row>
    <row r="37" spans="1:3">
      <c r="A37" s="4" t="s">
        <v>93</v>
      </c>
      <c r="B37" s="4" t="s">
        <v>91</v>
      </c>
      <c r="C37" s="4" t="s">
        <v>91</v>
      </c>
    </row>
    <row r="38" spans="1:3">
      <c r="A38" s="4" t="s">
        <v>94</v>
      </c>
      <c r="B38" s="7" t="n">
        <v>2.5</v>
      </c>
      <c r="C38" s="7" t="n">
        <v>2.5</v>
      </c>
    </row>
    <row r="39" spans="1:3">
      <c r="A39" s="4" t="s">
        <v>95</v>
      </c>
      <c r="B39" s="7" t="n">
        <v>4177.6</v>
      </c>
      <c r="C39" s="7" t="n">
        <v>4091.4</v>
      </c>
    </row>
    <row r="40" spans="1:3">
      <c r="A40" s="4" t="s">
        <v>96</v>
      </c>
      <c r="B40" s="5" t="n">
        <v>-315</v>
      </c>
      <c r="C40" s="5" t="n">
        <v>-343</v>
      </c>
    </row>
    <row r="41" spans="1:3">
      <c r="A41" s="4" t="s">
        <v>97</v>
      </c>
      <c r="B41" s="7" t="n">
        <v>998.4</v>
      </c>
      <c r="C41" s="7" t="n">
        <v>847.1</v>
      </c>
    </row>
    <row r="42" spans="1:3">
      <c r="A42" s="4" t="s">
        <v>98</v>
      </c>
      <c r="B42" s="7" t="n">
        <v>4863.5</v>
      </c>
      <c r="C42" s="5" t="n">
        <v>4598</v>
      </c>
    </row>
    <row r="43" spans="1:3">
      <c r="A43" s="4" t="s">
        <v>99</v>
      </c>
      <c r="B43" s="5" t="n">
        <v>-18</v>
      </c>
      <c r="C43" s="5" t="n">
        <v>-18</v>
      </c>
    </row>
    <row r="44" spans="1:3">
      <c r="A44" s="4" t="s">
        <v>100</v>
      </c>
      <c r="B44" s="7" t="n">
        <v>4845.5</v>
      </c>
      <c r="C44" s="5" t="n">
        <v>4580</v>
      </c>
    </row>
    <row r="45" spans="1:3">
      <c r="A45" s="4" t="s">
        <v>101</v>
      </c>
      <c r="B45" s="7" t="n">
        <v>16140.9</v>
      </c>
      <c r="C45" s="7" t="n">
        <v>16107.5</v>
      </c>
    </row>
    <row r="46" spans="1:3">
      <c r="A46" s="4" t="s">
        <v>102</v>
      </c>
    </row>
    <row r="47" spans="1:3">
      <c r="A47" s="3" t="s">
        <v>92</v>
      </c>
    </row>
    <row r="48" spans="1:3">
      <c r="A48" s="4" t="s">
        <v>94</v>
      </c>
      <c r="B48" s="4" t="s">
        <v>91</v>
      </c>
      <c r="C48" s="4" t="s">
        <v>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94</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05</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8</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17</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v>
      </c>
      <c r="B1" s="2" t="s">
        <v>2</v>
      </c>
      <c r="C1" s="2" t="s">
        <v>58</v>
      </c>
    </row>
    <row r="2" spans="1:3">
      <c r="A2" s="4" t="s">
        <v>104</v>
      </c>
      <c r="B2" s="6" t="n">
        <v>10.6</v>
      </c>
      <c r="C2" s="6" t="n">
        <v>9.4</v>
      </c>
    </row>
    <row r="3" spans="1:3">
      <c r="A3" s="4" t="s">
        <v>105</v>
      </c>
      <c r="B3" s="6" t="n">
        <v>1690.6</v>
      </c>
      <c r="C3" s="6" t="n">
        <v>1360.2</v>
      </c>
    </row>
    <row r="4" spans="1:3">
      <c r="A4" s="4" t="s">
        <v>106</v>
      </c>
      <c r="B4" s="8" t="n">
        <v>0.01</v>
      </c>
      <c r="C4" s="8" t="n">
        <v>0.01</v>
      </c>
    </row>
    <row r="5" spans="1:3">
      <c r="A5" s="4" t="s">
        <v>107</v>
      </c>
      <c r="B5" s="5" t="n">
        <v>5000000</v>
      </c>
      <c r="C5" s="5" t="n">
        <v>5000000</v>
      </c>
    </row>
    <row r="6" spans="1:3">
      <c r="A6" s="4" t="s">
        <v>108</v>
      </c>
      <c r="B6" s="5" t="n">
        <v>0</v>
      </c>
      <c r="C6" s="5" t="n">
        <v>0</v>
      </c>
    </row>
    <row r="7" spans="1:3">
      <c r="A7" s="4" t="s">
        <v>109</v>
      </c>
      <c r="B7" s="8" t="n">
        <v>0.01</v>
      </c>
      <c r="C7" s="8" t="n">
        <v>0.01</v>
      </c>
    </row>
    <row r="8" spans="1:3">
      <c r="A8" s="4" t="s">
        <v>110</v>
      </c>
      <c r="B8" s="5" t="n">
        <v>400000000</v>
      </c>
      <c r="C8" s="5" t="n">
        <v>400000000</v>
      </c>
    </row>
    <row r="9" spans="1:3">
      <c r="A9" s="4" t="s">
        <v>111</v>
      </c>
      <c r="B9" s="5" t="n">
        <v>255300000</v>
      </c>
      <c r="C9" s="5" t="n">
        <v>252400000</v>
      </c>
    </row>
    <row r="10" spans="1:3">
      <c r="A10" s="4" t="s">
        <v>112</v>
      </c>
      <c r="B10" s="5" t="n">
        <v>253700000</v>
      </c>
      <c r="C10" s="5" t="n">
        <v>250800000</v>
      </c>
    </row>
    <row r="11" spans="1:3">
      <c r="A11" s="4" t="s">
        <v>113</v>
      </c>
      <c r="B11" s="5" t="n">
        <v>1600000</v>
      </c>
      <c r="C11" s="5" t="n">
        <v>1600000</v>
      </c>
    </row>
    <row r="12" spans="1:3">
      <c r="A12" s="4" t="s">
        <v>102</v>
      </c>
    </row>
    <row r="13" spans="1:3">
      <c r="A13" s="4" t="s">
        <v>109</v>
      </c>
      <c r="B13" s="8" t="n">
        <v>0.01</v>
      </c>
      <c r="C13" s="8" t="n">
        <v>0.01</v>
      </c>
    </row>
    <row r="14" spans="1:3">
      <c r="A14" s="4" t="s">
        <v>110</v>
      </c>
      <c r="B14" s="5" t="n">
        <v>5000000</v>
      </c>
      <c r="C14" s="5" t="n">
        <v>5000000</v>
      </c>
    </row>
    <row r="15" spans="1:3">
      <c r="A15" s="4" t="s">
        <v>111</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2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288</v>
      </c>
      <c r="B1" s="2" t="s">
        <v>2</v>
      </c>
      <c r="C1" s="2" t="s">
        <v>289</v>
      </c>
    </row>
    <row r="2" spans="1:3">
      <c r="A2" s="3" t="s">
        <v>290</v>
      </c>
    </row>
    <row r="3" spans="1:3">
      <c r="A3" s="4" t="s">
        <v>291</v>
      </c>
      <c r="B3" s="6" t="n">
        <v>366.5</v>
      </c>
    </row>
    <row r="4" spans="1:3">
      <c r="A4" s="4" t="s">
        <v>292</v>
      </c>
      <c r="B4" s="7" t="n">
        <v>398.6</v>
      </c>
    </row>
    <row r="5" spans="1:3">
      <c r="A5" s="4" t="s">
        <v>293</v>
      </c>
    </row>
    <row r="6" spans="1:3">
      <c r="A6" s="3" t="s">
        <v>290</v>
      </c>
    </row>
    <row r="7" spans="1:3">
      <c r="A7" s="4" t="s">
        <v>294</v>
      </c>
      <c r="B7" s="6" t="n">
        <v>56.2</v>
      </c>
    </row>
    <row r="8" spans="1:3">
      <c r="A8" s="4" t="s">
        <v>295</v>
      </c>
      <c r="B8" s="4" t="s">
        <v>296</v>
      </c>
    </row>
    <row r="9" spans="1:3">
      <c r="A9" s="4" t="s">
        <v>297</v>
      </c>
    </row>
    <row r="10" spans="1:3">
      <c r="A10" s="3" t="s">
        <v>290</v>
      </c>
    </row>
    <row r="11" spans="1:3">
      <c r="A11" s="4" t="s">
        <v>298</v>
      </c>
      <c r="B11" s="4" t="s">
        <v>299</v>
      </c>
    </row>
    <row r="12" spans="1:3">
      <c r="A12" s="4" t="s">
        <v>300</v>
      </c>
    </row>
    <row r="13" spans="1:3">
      <c r="A13" s="3" t="s">
        <v>290</v>
      </c>
    </row>
    <row r="14" spans="1:3">
      <c r="A14" s="4" t="s">
        <v>298</v>
      </c>
      <c r="B14" s="4" t="s">
        <v>301</v>
      </c>
    </row>
    <row r="15" spans="1:3">
      <c r="A15" s="4" t="s">
        <v>302</v>
      </c>
    </row>
    <row r="16" spans="1:3">
      <c r="A16" s="3" t="s">
        <v>290</v>
      </c>
    </row>
    <row r="17" spans="1:3">
      <c r="A17" s="4" t="s">
        <v>291</v>
      </c>
      <c r="C17" s="6" t="n">
        <v>387.6</v>
      </c>
    </row>
    <row r="18" spans="1:3">
      <c r="A18" s="4" t="s">
        <v>292</v>
      </c>
      <c r="C18" s="6" t="n">
        <v>41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8</v>
      </c>
    </row>
    <row r="2" spans="1:3">
      <c r="A2" s="3" t="s">
        <v>304</v>
      </c>
    </row>
    <row r="3" spans="1:3">
      <c r="A3" s="4" t="s">
        <v>305</v>
      </c>
      <c r="B3" s="6" t="n">
        <v>746.7</v>
      </c>
      <c r="C3" s="9" t="n">
        <v>749</v>
      </c>
    </row>
    <row r="4" spans="1:3">
      <c r="A4" s="4" t="s">
        <v>306</v>
      </c>
      <c r="B4" s="7" t="n">
        <v>-252.7</v>
      </c>
      <c r="C4" s="7" t="n">
        <v>-195.8</v>
      </c>
    </row>
    <row r="5" spans="1:3">
      <c r="A5" s="4" t="s">
        <v>307</v>
      </c>
      <c r="B5" s="5" t="n">
        <v>494</v>
      </c>
      <c r="C5" s="7" t="n">
        <v>553.2</v>
      </c>
    </row>
    <row r="6" spans="1:3">
      <c r="A6" s="4" t="s">
        <v>308</v>
      </c>
    </row>
    <row r="7" spans="1:3">
      <c r="A7" s="3" t="s">
        <v>304</v>
      </c>
    </row>
    <row r="8" spans="1:3">
      <c r="A8" s="4" t="s">
        <v>305</v>
      </c>
      <c r="B8" s="7" t="n">
        <v>39.7</v>
      </c>
      <c r="C8" s="7" t="n">
        <v>54.8</v>
      </c>
    </row>
    <row r="9" spans="1:3">
      <c r="A9" s="4" t="s">
        <v>309</v>
      </c>
    </row>
    <row r="10" spans="1:3">
      <c r="A10" s="3" t="s">
        <v>304</v>
      </c>
    </row>
    <row r="11" spans="1:3">
      <c r="A11" s="4" t="s">
        <v>305</v>
      </c>
      <c r="B11" s="7" t="n">
        <v>303.3</v>
      </c>
      <c r="C11" s="7" t="n">
        <v>309.5</v>
      </c>
    </row>
    <row r="12" spans="1:3">
      <c r="A12" s="4" t="s">
        <v>310</v>
      </c>
    </row>
    <row r="13" spans="1:3">
      <c r="A13" s="3" t="s">
        <v>304</v>
      </c>
    </row>
    <row r="14" spans="1:3">
      <c r="A14" s="4" t="s">
        <v>305</v>
      </c>
      <c r="B14" s="6" t="n">
        <v>403.7</v>
      </c>
      <c r="C14" s="6" t="n">
        <v>38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115</v>
      </c>
      <c r="D1" s="2" t="s">
        <v>1</v>
      </c>
    </row>
    <row r="2" spans="1:5">
      <c r="B2" s="2" t="s">
        <v>2</v>
      </c>
      <c r="C2" s="2" t="s">
        <v>116</v>
      </c>
      <c r="D2" s="2" t="s">
        <v>2</v>
      </c>
      <c r="E2" s="2" t="s">
        <v>116</v>
      </c>
    </row>
    <row r="3" spans="1:5">
      <c r="A3" s="3" t="s">
        <v>194</v>
      </c>
    </row>
    <row r="4" spans="1:5">
      <c r="A4" s="4" t="s">
        <v>312</v>
      </c>
      <c r="B4" s="6" t="n">
        <v>31.1</v>
      </c>
      <c r="C4" s="6" t="n">
        <v>28.5</v>
      </c>
      <c r="D4" s="6" t="n">
        <v>63.1</v>
      </c>
      <c r="E4" s="6" t="n">
        <v>3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313</v>
      </c>
      <c r="B1" s="2" t="s">
        <v>115</v>
      </c>
      <c r="C1" s="2" t="s">
        <v>1</v>
      </c>
    </row>
    <row r="2" spans="1:3">
      <c r="B2" s="2" t="s">
        <v>314</v>
      </c>
      <c r="C2" s="2" t="s">
        <v>314</v>
      </c>
    </row>
    <row r="3" spans="1:3">
      <c r="A3" s="3" t="s">
        <v>315</v>
      </c>
    </row>
    <row r="4" spans="1:3">
      <c r="A4" s="4" t="s">
        <v>316</v>
      </c>
      <c r="C4" s="4" t="s">
        <v>8</v>
      </c>
    </row>
    <row r="5" spans="1:3">
      <c r="A5" s="4" t="s">
        <v>317</v>
      </c>
      <c r="C5" s="4" t="s">
        <v>318</v>
      </c>
    </row>
    <row r="6" spans="1:3">
      <c r="A6" s="4" t="s">
        <v>319</v>
      </c>
      <c r="C6" s="4" t="s">
        <v>320</v>
      </c>
    </row>
    <row r="7" spans="1:3">
      <c r="A7" s="4" t="s">
        <v>321</v>
      </c>
      <c r="B7" s="6" t="n">
        <v>19.8</v>
      </c>
      <c r="C7" s="6" t="n">
        <v>39.7</v>
      </c>
    </row>
    <row r="8" spans="1:3">
      <c r="A8" s="4" t="s">
        <v>322</v>
      </c>
      <c r="B8" s="6" t="n">
        <v>18.6</v>
      </c>
      <c r="C8" s="6" t="n">
        <v>36.4</v>
      </c>
    </row>
    <row r="9" spans="1:3">
      <c r="A9" s="4" t="s">
        <v>323</v>
      </c>
      <c r="B9" s="4" t="s">
        <v>324</v>
      </c>
      <c r="C9" s="4" t="s">
        <v>324</v>
      </c>
    </row>
    <row r="10" spans="1:3">
      <c r="A10" s="4" t="s">
        <v>325</v>
      </c>
      <c r="B10" s="4" t="s">
        <v>326</v>
      </c>
      <c r="C10" s="4" t="s">
        <v>326</v>
      </c>
    </row>
    <row r="11" spans="1:3">
      <c r="A11" s="4" t="s">
        <v>293</v>
      </c>
    </row>
    <row r="12" spans="1:3">
      <c r="A12" s="3" t="s">
        <v>315</v>
      </c>
    </row>
    <row r="13" spans="1:3">
      <c r="A13" s="4" t="s">
        <v>327</v>
      </c>
      <c r="B13" s="6" t="n">
        <v>2.2</v>
      </c>
      <c r="C13" s="6" t="n">
        <v>4.7</v>
      </c>
    </row>
    <row r="14" spans="1:3">
      <c r="A14" s="4" t="s">
        <v>328</v>
      </c>
    </row>
    <row r="15" spans="1:3">
      <c r="A15" s="3" t="s">
        <v>315</v>
      </c>
    </row>
    <row r="16" spans="1:3">
      <c r="A16" s="4" t="s">
        <v>329</v>
      </c>
      <c r="B16" s="6" t="n">
        <v>0.7</v>
      </c>
      <c r="C16" s="6" t="n">
        <v>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30</v>
      </c>
      <c r="B1" s="2" t="s">
        <v>314</v>
      </c>
    </row>
    <row r="2" spans="1:2">
      <c r="A2" s="3" t="s">
        <v>331</v>
      </c>
    </row>
    <row r="3" spans="1:2">
      <c r="A3" s="4" t="s">
        <v>12</v>
      </c>
      <c r="B3" s="9" t="n">
        <v>39</v>
      </c>
    </row>
    <row r="4" spans="1:2">
      <c r="A4" s="4" t="s">
        <v>332</v>
      </c>
      <c r="B4" s="7" t="n">
        <v>73.8</v>
      </c>
    </row>
    <row r="5" spans="1:2">
      <c r="A5" s="4" t="s">
        <v>333</v>
      </c>
      <c r="B5" s="7" t="n">
        <v>71.3</v>
      </c>
    </row>
    <row r="6" spans="1:2">
      <c r="A6" s="4" t="s">
        <v>334</v>
      </c>
      <c r="B6" s="7" t="n">
        <v>61.5</v>
      </c>
    </row>
    <row r="7" spans="1:2">
      <c r="A7" s="4" t="s">
        <v>335</v>
      </c>
      <c r="B7" s="7" t="n">
        <v>50.8</v>
      </c>
    </row>
    <row r="8" spans="1:2">
      <c r="A8" s="4" t="s">
        <v>336</v>
      </c>
      <c r="B8" s="7" t="n">
        <v>213.9</v>
      </c>
    </row>
    <row r="9" spans="1:2">
      <c r="A9" s="4" t="s">
        <v>337</v>
      </c>
      <c r="B9" s="7" t="n">
        <v>510.3</v>
      </c>
    </row>
    <row r="10" spans="1:2">
      <c r="A10" s="4" t="s">
        <v>338</v>
      </c>
      <c r="B10" s="7" t="n">
        <v>-111.7</v>
      </c>
    </row>
    <row r="11" spans="1:2">
      <c r="A11" s="4" t="s">
        <v>339</v>
      </c>
      <c r="B11" s="6" t="n">
        <v>39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342</v>
      </c>
    </row>
    <row r="3" spans="1:2">
      <c r="A3" s="4" t="s">
        <v>12</v>
      </c>
      <c r="B3" s="6" t="n">
        <v>83.8</v>
      </c>
    </row>
    <row r="4" spans="1:2">
      <c r="A4" s="4" t="s">
        <v>332</v>
      </c>
      <c r="B4" s="7" t="n">
        <v>76.5</v>
      </c>
    </row>
    <row r="5" spans="1:2">
      <c r="A5" s="4" t="s">
        <v>333</v>
      </c>
      <c r="B5" s="7" t="n">
        <v>71.2</v>
      </c>
    </row>
    <row r="6" spans="1:2">
      <c r="A6" s="4" t="s">
        <v>334</v>
      </c>
      <c r="B6" s="7" t="n">
        <v>61.6</v>
      </c>
    </row>
    <row r="7" spans="1:2">
      <c r="A7" s="4" t="s">
        <v>335</v>
      </c>
      <c r="B7" s="7" t="n">
        <v>53.5</v>
      </c>
    </row>
    <row r="8" spans="1:2">
      <c r="A8" s="4" t="s">
        <v>336</v>
      </c>
      <c r="B8" s="7" t="n">
        <v>204.3</v>
      </c>
    </row>
    <row r="9" spans="1:2">
      <c r="A9" s="4" t="s">
        <v>337</v>
      </c>
      <c r="B9" s="6" t="n">
        <v>55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14</v>
      </c>
    </row>
    <row r="2" spans="1:2">
      <c r="A2" s="3" t="s">
        <v>344</v>
      </c>
    </row>
    <row r="3" spans="1:2">
      <c r="A3" s="4" t="s">
        <v>12</v>
      </c>
      <c r="B3" s="6" t="n">
        <v>4.4</v>
      </c>
    </row>
    <row r="4" spans="1:2">
      <c r="A4" s="4" t="s">
        <v>332</v>
      </c>
      <c r="B4" s="7" t="n">
        <v>8.9</v>
      </c>
    </row>
    <row r="5" spans="1:2">
      <c r="A5" s="4" t="s">
        <v>333</v>
      </c>
      <c r="B5" s="7" t="n">
        <v>7.3</v>
      </c>
    </row>
    <row r="6" spans="1:2">
      <c r="A6" s="4" t="s">
        <v>334</v>
      </c>
      <c r="B6" s="7" t="n">
        <v>5.4</v>
      </c>
    </row>
    <row r="7" spans="1:2">
      <c r="A7" s="4" t="s">
        <v>335</v>
      </c>
      <c r="B7" s="7" t="n">
        <v>5.1</v>
      </c>
    </row>
    <row r="8" spans="1:2">
      <c r="A8" s="4" t="s">
        <v>336</v>
      </c>
      <c r="B8" s="7" t="n">
        <v>11.9</v>
      </c>
    </row>
    <row r="9" spans="1:2">
      <c r="A9" s="4" t="s">
        <v>337</v>
      </c>
      <c r="B9" s="9" t="n">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5</v>
      </c>
      <c r="B1" s="2" t="s">
        <v>2</v>
      </c>
      <c r="C1" s="2" t="s">
        <v>58</v>
      </c>
    </row>
    <row r="2" spans="1:3">
      <c r="A2" s="3" t="s">
        <v>346</v>
      </c>
    </row>
    <row r="3" spans="1:3">
      <c r="A3" s="4" t="s">
        <v>347</v>
      </c>
      <c r="B3" s="6" t="n">
        <v>208.8</v>
      </c>
      <c r="C3" s="6" t="n">
        <v>190.5</v>
      </c>
    </row>
    <row r="4" spans="1:3">
      <c r="A4" s="4" t="s">
        <v>348</v>
      </c>
    </row>
    <row r="5" spans="1:3">
      <c r="A5" s="3" t="s">
        <v>346</v>
      </c>
    </row>
    <row r="6" spans="1:3">
      <c r="A6" s="4" t="s">
        <v>347</v>
      </c>
      <c r="B6" s="7" t="n">
        <v>126.4</v>
      </c>
      <c r="C6" s="7" t="n">
        <v>102.1</v>
      </c>
    </row>
    <row r="7" spans="1:3">
      <c r="A7" s="4" t="s">
        <v>349</v>
      </c>
    </row>
    <row r="8" spans="1:3">
      <c r="A8" s="3" t="s">
        <v>346</v>
      </c>
    </row>
    <row r="9" spans="1:3">
      <c r="A9" s="4" t="s">
        <v>347</v>
      </c>
      <c r="B9" s="7" t="n">
        <v>36.8</v>
      </c>
      <c r="C9" s="7" t="n">
        <v>32.6</v>
      </c>
    </row>
    <row r="10" spans="1:3">
      <c r="A10" s="4" t="s">
        <v>350</v>
      </c>
    </row>
    <row r="11" spans="1:3">
      <c r="A11" s="3" t="s">
        <v>346</v>
      </c>
    </row>
    <row r="12" spans="1:3">
      <c r="A12" s="4" t="s">
        <v>347</v>
      </c>
      <c r="B12" s="7" t="n">
        <v>45.5</v>
      </c>
      <c r="C12" s="5" t="n">
        <v>45</v>
      </c>
    </row>
    <row r="13" spans="1:3">
      <c r="A13" s="4" t="s">
        <v>351</v>
      </c>
    </row>
    <row r="14" spans="1:3">
      <c r="A14" s="3" t="s">
        <v>346</v>
      </c>
    </row>
    <row r="15" spans="1:3">
      <c r="A15" s="4" t="s">
        <v>347</v>
      </c>
      <c r="B15" s="6" t="n">
        <v>0.1</v>
      </c>
      <c r="C15" s="7" t="n">
        <v>10.3</v>
      </c>
    </row>
    <row r="16" spans="1:3">
      <c r="A16" s="4" t="s">
        <v>352</v>
      </c>
    </row>
    <row r="17" spans="1:3">
      <c r="A17" s="3" t="s">
        <v>346</v>
      </c>
    </row>
    <row r="18" spans="1:3">
      <c r="A18" s="4" t="s">
        <v>347</v>
      </c>
      <c r="C18" s="6"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9" t="n">
        <v>1148</v>
      </c>
      <c r="C4" s="6" t="n">
        <v>895.8</v>
      </c>
      <c r="D4" s="6" t="n">
        <v>2285.2</v>
      </c>
      <c r="E4" s="6" t="n">
        <v>1317.7</v>
      </c>
    </row>
    <row r="5" spans="1:5">
      <c r="A5" s="3" t="s">
        <v>119</v>
      </c>
    </row>
    <row r="6" spans="1:5">
      <c r="A6" s="4" t="s">
        <v>120</v>
      </c>
      <c r="B6" s="7" t="n">
        <v>649.1</v>
      </c>
      <c r="C6" s="7" t="n">
        <v>603.5</v>
      </c>
      <c r="D6" s="5" t="n">
        <v>1311</v>
      </c>
      <c r="E6" s="5" t="n">
        <v>833</v>
      </c>
    </row>
    <row r="7" spans="1:5">
      <c r="A7" s="4" t="s">
        <v>121</v>
      </c>
      <c r="B7" s="7" t="n">
        <v>498.9</v>
      </c>
      <c r="C7" s="7" t="n">
        <v>292.3</v>
      </c>
      <c r="D7" s="7" t="n">
        <v>974.2</v>
      </c>
      <c r="E7" s="7" t="n">
        <v>484.7</v>
      </c>
    </row>
    <row r="8" spans="1:5">
      <c r="A8" s="3" t="s">
        <v>122</v>
      </c>
    </row>
    <row r="9" spans="1:5">
      <c r="A9" s="4" t="s">
        <v>123</v>
      </c>
      <c r="B9" s="7" t="n">
        <v>86.3</v>
      </c>
      <c r="C9" s="7" t="n">
        <v>54.2</v>
      </c>
      <c r="D9" s="7" t="n">
        <v>173.3</v>
      </c>
      <c r="E9" s="7" t="n">
        <v>85.40000000000001</v>
      </c>
    </row>
    <row r="10" spans="1:5">
      <c r="A10" s="4" t="s">
        <v>124</v>
      </c>
      <c r="B10" s="7" t="n">
        <v>93.59999999999999</v>
      </c>
      <c r="C10" s="7" t="n">
        <v>89.59999999999999</v>
      </c>
      <c r="D10" s="7" t="n">
        <v>188.4</v>
      </c>
      <c r="E10" s="7" t="n">
        <v>128.5</v>
      </c>
    </row>
    <row r="11" spans="1:5">
      <c r="A11" s="4" t="s">
        <v>125</v>
      </c>
      <c r="B11" s="7" t="n">
        <v>95.5</v>
      </c>
      <c r="C11" s="7" t="n">
        <v>108.1</v>
      </c>
      <c r="D11" s="5" t="n">
        <v>187</v>
      </c>
      <c r="E11" s="7" t="n">
        <v>140.2</v>
      </c>
    </row>
    <row r="12" spans="1:5">
      <c r="A12" s="4" t="s">
        <v>126</v>
      </c>
      <c r="C12" s="7" t="n">
        <v>91.09999999999999</v>
      </c>
      <c r="E12" s="7" t="n">
        <v>94.5</v>
      </c>
    </row>
    <row r="13" spans="1:5">
      <c r="A13" s="4" t="s">
        <v>127</v>
      </c>
      <c r="B13" s="7" t="n">
        <v>275.4</v>
      </c>
      <c r="C13" s="5" t="n">
        <v>343</v>
      </c>
      <c r="D13" s="7" t="n">
        <v>548.7</v>
      </c>
      <c r="E13" s="7" t="n">
        <v>448.6</v>
      </c>
    </row>
    <row r="14" spans="1:5">
      <c r="A14" s="4" t="s">
        <v>128</v>
      </c>
      <c r="B14" s="7" t="n">
        <v>223.5</v>
      </c>
      <c r="C14" s="7" t="n">
        <v>-50.7</v>
      </c>
      <c r="D14" s="7" t="n">
        <v>425.5</v>
      </c>
      <c r="E14" s="7" t="n">
        <v>36.1</v>
      </c>
    </row>
    <row r="15" spans="1:5">
      <c r="A15" s="4" t="s">
        <v>129</v>
      </c>
      <c r="B15" s="7" t="n">
        <v>-104.3</v>
      </c>
      <c r="C15" s="7" t="n">
        <v>-70.2</v>
      </c>
      <c r="D15" s="7" t="n">
        <v>-205.9</v>
      </c>
      <c r="E15" s="7" t="n">
        <v>-95.59999999999999</v>
      </c>
    </row>
    <row r="16" spans="1:5">
      <c r="A16" s="4" t="s">
        <v>130</v>
      </c>
      <c r="B16" s="7" t="n">
        <v>33.9</v>
      </c>
      <c r="C16" s="7" t="n">
        <v>0.6</v>
      </c>
      <c r="D16" s="7" t="n">
        <v>37.4</v>
      </c>
      <c r="E16" s="7" t="n">
        <v>1.1</v>
      </c>
    </row>
    <row r="17" spans="1:5">
      <c r="A17" s="4" t="s">
        <v>131</v>
      </c>
      <c r="B17" s="7" t="n">
        <v>2.2</v>
      </c>
      <c r="C17" s="7" t="n">
        <v>1.1</v>
      </c>
      <c r="D17" s="7" t="n">
        <v>2.2</v>
      </c>
      <c r="E17" s="7" t="n">
        <v>1.1</v>
      </c>
    </row>
    <row r="18" spans="1:5">
      <c r="A18" s="4" t="s">
        <v>132</v>
      </c>
      <c r="C18" s="7" t="n">
        <v>-44.4</v>
      </c>
      <c r="D18" s="7" t="n">
        <v>-7.1</v>
      </c>
      <c r="E18" s="7" t="n">
        <v>-44.4</v>
      </c>
    </row>
    <row r="19" spans="1:5">
      <c r="A19" s="4" t="s">
        <v>133</v>
      </c>
      <c r="B19" s="7" t="n">
        <v>155.3</v>
      </c>
      <c r="C19" s="7" t="n">
        <v>-163.6</v>
      </c>
      <c r="D19" s="7" t="n">
        <v>252.1</v>
      </c>
      <c r="E19" s="7" t="n">
        <v>-101.7</v>
      </c>
    </row>
    <row r="20" spans="1:5">
      <c r="A20" s="4" t="s">
        <v>134</v>
      </c>
      <c r="B20" s="7" t="n">
        <v>34.2</v>
      </c>
      <c r="C20" s="7" t="n">
        <v>-99.90000000000001</v>
      </c>
      <c r="D20" s="7" t="n">
        <v>50.2</v>
      </c>
      <c r="E20" s="7" t="n">
        <v>-89.2</v>
      </c>
    </row>
    <row r="21" spans="1:5">
      <c r="A21" s="4" t="s">
        <v>135</v>
      </c>
      <c r="B21" s="6" t="n">
        <v>121.1</v>
      </c>
      <c r="C21" s="6" t="n">
        <v>-63.7</v>
      </c>
      <c r="D21" s="6" t="n">
        <v>201.9</v>
      </c>
      <c r="E21" s="6" t="n">
        <v>-12.5</v>
      </c>
    </row>
    <row r="22" spans="1:5">
      <c r="A22" s="4" t="s">
        <v>136</v>
      </c>
      <c r="B22" s="8" t="n">
        <v>0.48</v>
      </c>
      <c r="C22" s="8" t="n">
        <v>-0.27</v>
      </c>
      <c r="D22" s="8" t="n">
        <v>0.8</v>
      </c>
      <c r="E22" s="8" t="n">
        <v>-0.06</v>
      </c>
    </row>
    <row r="23" spans="1:5">
      <c r="A23" s="4" t="s">
        <v>137</v>
      </c>
      <c r="B23" s="8" t="n">
        <v>0.45</v>
      </c>
      <c r="C23" s="8" t="n">
        <v>-0.27</v>
      </c>
      <c r="D23" s="8" t="n">
        <v>0.76</v>
      </c>
      <c r="E23" s="8" t="n">
        <v>-0.06</v>
      </c>
    </row>
    <row r="24" spans="1:5">
      <c r="A24" s="4" t="s">
        <v>138</v>
      </c>
      <c r="B24" s="7" t="n">
        <v>253.3</v>
      </c>
      <c r="C24" s="7" t="n">
        <v>236.9</v>
      </c>
      <c r="D24" s="7" t="n">
        <v>252.4</v>
      </c>
      <c r="E24" s="5" t="n">
        <v>222</v>
      </c>
    </row>
    <row r="25" spans="1:5">
      <c r="A25" s="4" t="s">
        <v>139</v>
      </c>
      <c r="B25" s="7" t="n">
        <v>266.2</v>
      </c>
      <c r="C25" s="7" t="n">
        <v>236.9</v>
      </c>
      <c r="D25" s="5" t="n">
        <v>265</v>
      </c>
      <c r="E25" s="5" t="n">
        <v>222</v>
      </c>
    </row>
    <row r="26" spans="1:5">
      <c r="A26" s="4" t="s">
        <v>135</v>
      </c>
      <c r="B26" s="6" t="n">
        <v>121.1</v>
      </c>
      <c r="C26" s="6" t="n">
        <v>-63.7</v>
      </c>
      <c r="D26" s="6" t="n">
        <v>201.9</v>
      </c>
      <c r="E26" s="6" t="n">
        <v>-12.5</v>
      </c>
    </row>
    <row r="27" spans="1:5">
      <c r="A27" s="3" t="s">
        <v>140</v>
      </c>
    </row>
    <row r="28" spans="1:5">
      <c r="A28" s="4" t="s">
        <v>141</v>
      </c>
      <c r="B28" s="7" t="n">
        <v>-2.8</v>
      </c>
      <c r="D28" s="7" t="n">
        <v>-2.8</v>
      </c>
    </row>
    <row r="29" spans="1:5">
      <c r="A29" s="4" t="s">
        <v>142</v>
      </c>
      <c r="B29" s="5" t="n">
        <v>-11</v>
      </c>
      <c r="C29" s="7" t="n">
        <v>-35.7</v>
      </c>
      <c r="D29" s="7" t="n">
        <v>30.8</v>
      </c>
      <c r="E29" s="7" t="n">
        <v>-30.4</v>
      </c>
    </row>
    <row r="30" spans="1:5">
      <c r="A30" s="4" t="s">
        <v>143</v>
      </c>
      <c r="B30" s="7" t="n">
        <v>-13.8</v>
      </c>
      <c r="C30" s="7" t="n">
        <v>-35.7</v>
      </c>
      <c r="D30" s="5" t="n">
        <v>28</v>
      </c>
      <c r="E30" s="7" t="n">
        <v>-30.4</v>
      </c>
    </row>
    <row r="31" spans="1:5">
      <c r="A31" s="4" t="s">
        <v>144</v>
      </c>
      <c r="B31" s="7" t="n">
        <v>107.3</v>
      </c>
      <c r="C31" s="7" t="n">
        <v>-99.40000000000001</v>
      </c>
      <c r="D31" s="7" t="n">
        <v>229.9</v>
      </c>
      <c r="E31" s="7" t="n">
        <v>-42.9</v>
      </c>
    </row>
    <row r="32" spans="1:5">
      <c r="A32" s="4" t="s">
        <v>145</v>
      </c>
    </row>
    <row r="33" spans="1:5">
      <c r="A33" s="3" t="s">
        <v>117</v>
      </c>
    </row>
    <row r="34" spans="1:5">
      <c r="A34" s="4" t="s">
        <v>118</v>
      </c>
      <c r="B34" s="7" t="n">
        <v>962.7</v>
      </c>
      <c r="C34" s="7" t="n">
        <v>741.6</v>
      </c>
      <c r="D34" s="7" t="n">
        <v>1934.7</v>
      </c>
      <c r="E34" s="7" t="n">
        <v>1036.4</v>
      </c>
    </row>
    <row r="35" spans="1:5">
      <c r="A35" s="3" t="s">
        <v>119</v>
      </c>
    </row>
    <row r="36" spans="1:5">
      <c r="A36" s="4" t="s">
        <v>120</v>
      </c>
      <c r="B36" s="7" t="n">
        <v>573.1</v>
      </c>
      <c r="C36" s="5" t="n">
        <v>523</v>
      </c>
      <c r="D36" s="5" t="n">
        <v>1160</v>
      </c>
      <c r="E36" s="7" t="n">
        <v>690.4</v>
      </c>
    </row>
    <row r="37" spans="1:5">
      <c r="A37" s="4" t="s">
        <v>146</v>
      </c>
    </row>
    <row r="38" spans="1:5">
      <c r="A38" s="3" t="s">
        <v>117</v>
      </c>
    </row>
    <row r="39" spans="1:5">
      <c r="A39" s="4" t="s">
        <v>118</v>
      </c>
      <c r="B39" s="7" t="n">
        <v>185.3</v>
      </c>
      <c r="C39" s="7" t="n">
        <v>154.2</v>
      </c>
      <c r="D39" s="7" t="n">
        <v>350.5</v>
      </c>
      <c r="E39" s="7" t="n">
        <v>281.3</v>
      </c>
    </row>
    <row r="40" spans="1:5">
      <c r="A40" s="3" t="s">
        <v>119</v>
      </c>
    </row>
    <row r="41" spans="1:5">
      <c r="A41" s="4" t="s">
        <v>120</v>
      </c>
      <c r="B41" s="9" t="n">
        <v>76</v>
      </c>
      <c r="C41" s="6" t="n">
        <v>80.5</v>
      </c>
      <c r="D41" s="9" t="n">
        <v>151</v>
      </c>
      <c r="E41" s="6" t="n">
        <v>14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115</v>
      </c>
      <c r="D1" s="2" t="s">
        <v>1</v>
      </c>
    </row>
    <row r="2" spans="1:5">
      <c r="B2" s="2" t="s">
        <v>2</v>
      </c>
      <c r="C2" s="2" t="s">
        <v>116</v>
      </c>
      <c r="D2" s="2" t="s">
        <v>2</v>
      </c>
      <c r="E2" s="2" t="s">
        <v>116</v>
      </c>
    </row>
    <row r="3" spans="1:5">
      <c r="A3" s="3" t="s">
        <v>200</v>
      </c>
    </row>
    <row r="4" spans="1:5">
      <c r="A4" s="4" t="s">
        <v>354</v>
      </c>
      <c r="B4" s="6" t="n">
        <v>30.1</v>
      </c>
      <c r="C4" s="6" t="n">
        <v>0.8</v>
      </c>
      <c r="D4" s="6" t="n">
        <v>37.5</v>
      </c>
      <c r="E4" s="6" t="n">
        <v>0.8</v>
      </c>
    </row>
    <row r="5" spans="1:5">
      <c r="A5" s="4" t="s">
        <v>355</v>
      </c>
      <c r="B5" s="7" t="n">
        <v>-0.4</v>
      </c>
      <c r="D5" s="7" t="n">
        <v>-0.9</v>
      </c>
    </row>
    <row r="6" spans="1:5">
      <c r="A6" s="4" t="s">
        <v>356</v>
      </c>
      <c r="B6" s="6" t="n">
        <v>29.7</v>
      </c>
      <c r="C6" s="6" t="n">
        <v>0.8</v>
      </c>
      <c r="D6" s="6" t="n">
        <v>36.6</v>
      </c>
      <c r="E6" s="6" t="n">
        <v>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8</v>
      </c>
    </row>
    <row r="2" spans="1:3">
      <c r="A2" s="3" t="s">
        <v>346</v>
      </c>
    </row>
    <row r="3" spans="1:3">
      <c r="A3" s="4" t="s">
        <v>358</v>
      </c>
      <c r="B3" s="6" t="n">
        <v>-24.4</v>
      </c>
      <c r="C3" s="6" t="n">
        <v>-23.3</v>
      </c>
    </row>
    <row r="4" spans="1:3">
      <c r="A4" s="4" t="s">
        <v>359</v>
      </c>
      <c r="C4" s="7" t="n">
        <v>-0.3</v>
      </c>
    </row>
    <row r="5" spans="1:3">
      <c r="A5" s="4" t="s">
        <v>360</v>
      </c>
      <c r="B5" s="7" t="n">
        <v>660.8</v>
      </c>
      <c r="C5" s="7" t="n">
        <v>577.3</v>
      </c>
    </row>
    <row r="6" spans="1:3">
      <c r="A6" s="4" t="s">
        <v>361</v>
      </c>
    </row>
    <row r="7" spans="1:3">
      <c r="A7" s="3" t="s">
        <v>346</v>
      </c>
    </row>
    <row r="8" spans="1:3">
      <c r="A8" s="4" t="s">
        <v>362</v>
      </c>
      <c r="B8" s="7" t="n">
        <v>648.3</v>
      </c>
      <c r="C8" s="5" t="n">
        <v>558</v>
      </c>
    </row>
    <row r="9" spans="1:3">
      <c r="A9" s="4" t="s">
        <v>349</v>
      </c>
    </row>
    <row r="10" spans="1:3">
      <c r="A10" s="3" t="s">
        <v>346</v>
      </c>
    </row>
    <row r="11" spans="1:3">
      <c r="A11" s="4" t="s">
        <v>362</v>
      </c>
      <c r="B11" s="7" t="n">
        <v>36.8</v>
      </c>
      <c r="C11" s="7" t="n">
        <v>32.6</v>
      </c>
    </row>
    <row r="12" spans="1:3">
      <c r="A12" s="4" t="s">
        <v>351</v>
      </c>
    </row>
    <row r="13" spans="1:3">
      <c r="A13" s="3" t="s">
        <v>346</v>
      </c>
    </row>
    <row r="14" spans="1:3">
      <c r="A14" s="4" t="s">
        <v>362</v>
      </c>
      <c r="B14" s="7" t="n">
        <v>0.1</v>
      </c>
      <c r="C14" s="7" t="n">
        <v>10.3</v>
      </c>
    </row>
    <row r="15" spans="1:3">
      <c r="A15" s="4" t="s">
        <v>363</v>
      </c>
    </row>
    <row r="16" spans="1:3">
      <c r="A16" s="3" t="s">
        <v>346</v>
      </c>
    </row>
    <row r="17" spans="1:3">
      <c r="A17" s="4" t="s">
        <v>358</v>
      </c>
      <c r="B17" s="7" t="n">
        <v>-24.4</v>
      </c>
      <c r="C17" s="7" t="n">
        <v>-23.3</v>
      </c>
    </row>
    <row r="18" spans="1:3">
      <c r="A18" s="4" t="s">
        <v>360</v>
      </c>
      <c r="B18" s="7" t="n">
        <v>660.8</v>
      </c>
      <c r="C18" s="7" t="n">
        <v>577.6</v>
      </c>
    </row>
    <row r="19" spans="1:3">
      <c r="A19" s="4" t="s">
        <v>364</v>
      </c>
    </row>
    <row r="20" spans="1:3">
      <c r="A20" s="3" t="s">
        <v>346</v>
      </c>
    </row>
    <row r="21" spans="1:3">
      <c r="A21" s="4" t="s">
        <v>362</v>
      </c>
      <c r="B21" s="7" t="n">
        <v>648.3</v>
      </c>
      <c r="C21" s="5" t="n">
        <v>558</v>
      </c>
    </row>
    <row r="22" spans="1:3">
      <c r="A22" s="4" t="s">
        <v>365</v>
      </c>
    </row>
    <row r="23" spans="1:3">
      <c r="A23" s="3" t="s">
        <v>346</v>
      </c>
    </row>
    <row r="24" spans="1:3">
      <c r="A24" s="4" t="s">
        <v>362</v>
      </c>
      <c r="B24" s="7" t="n">
        <v>36.8</v>
      </c>
      <c r="C24" s="7" t="n">
        <v>32.6</v>
      </c>
    </row>
    <row r="25" spans="1:3">
      <c r="A25" s="4" t="s">
        <v>366</v>
      </c>
    </row>
    <row r="26" spans="1:3">
      <c r="A26" s="3" t="s">
        <v>346</v>
      </c>
    </row>
    <row r="27" spans="1:3">
      <c r="A27" s="4" t="s">
        <v>362</v>
      </c>
      <c r="B27" s="6" t="n">
        <v>0.1</v>
      </c>
      <c r="C27" s="7" t="n">
        <v>10.3</v>
      </c>
    </row>
    <row r="28" spans="1:3">
      <c r="A28" s="4" t="s">
        <v>367</v>
      </c>
    </row>
    <row r="29" spans="1:3">
      <c r="A29" s="3" t="s">
        <v>346</v>
      </c>
    </row>
    <row r="30" spans="1:3">
      <c r="A30" s="4" t="s">
        <v>359</v>
      </c>
      <c r="C30" s="7" t="n">
        <v>-0.3</v>
      </c>
    </row>
    <row r="31" spans="1:3">
      <c r="A31" s="4" t="s">
        <v>360</v>
      </c>
      <c r="C31" s="6" t="n">
        <v>-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68</v>
      </c>
      <c r="B1" s="2" t="s">
        <v>1</v>
      </c>
    </row>
    <row r="2" spans="1:3">
      <c r="B2" s="2" t="s">
        <v>2</v>
      </c>
      <c r="C2" s="2" t="s">
        <v>58</v>
      </c>
    </row>
    <row r="3" spans="1:3">
      <c r="A3" s="3" t="s">
        <v>346</v>
      </c>
    </row>
    <row r="4" spans="1:3">
      <c r="A4" s="4" t="s">
        <v>347</v>
      </c>
      <c r="B4" s="9" t="n">
        <v>208800000</v>
      </c>
      <c r="C4" s="9" t="n">
        <v>190500000</v>
      </c>
    </row>
    <row r="5" spans="1:3">
      <c r="A5" s="4" t="s">
        <v>369</v>
      </c>
      <c r="B5" s="4" t="s">
        <v>370</v>
      </c>
    </row>
    <row r="6" spans="1:3">
      <c r="A6" s="4" t="s">
        <v>371</v>
      </c>
      <c r="B6" s="4" t="s">
        <v>332</v>
      </c>
    </row>
    <row r="7" spans="1:3">
      <c r="A7" s="4" t="s">
        <v>372</v>
      </c>
      <c r="B7" s="4" t="s">
        <v>299</v>
      </c>
    </row>
    <row r="8" spans="1:3">
      <c r="A8" s="4" t="s">
        <v>373</v>
      </c>
      <c r="B8" s="9" t="n">
        <v>0</v>
      </c>
    </row>
    <row r="9" spans="1:3">
      <c r="A9" s="4" t="s">
        <v>350</v>
      </c>
    </row>
    <row r="10" spans="1:3">
      <c r="A10" s="3" t="s">
        <v>346</v>
      </c>
    </row>
    <row r="11" spans="1:3">
      <c r="A11" s="4" t="s">
        <v>374</v>
      </c>
      <c r="B11" s="5" t="n">
        <v>500000</v>
      </c>
    </row>
    <row r="12" spans="1:3">
      <c r="A12" s="4" t="s">
        <v>347</v>
      </c>
      <c r="B12" s="5" t="n">
        <v>45500000</v>
      </c>
      <c r="C12" s="5" t="n">
        <v>45000000</v>
      </c>
    </row>
    <row r="13" spans="1:3">
      <c r="A13" s="4" t="s">
        <v>348</v>
      </c>
    </row>
    <row r="14" spans="1:3">
      <c r="A14" s="3" t="s">
        <v>346</v>
      </c>
    </row>
    <row r="15" spans="1:3">
      <c r="A15" s="4" t="s">
        <v>347</v>
      </c>
      <c r="B15" s="5" t="n">
        <v>126400000</v>
      </c>
      <c r="C15" s="9" t="n">
        <v>102100000</v>
      </c>
    </row>
    <row r="16" spans="1:3">
      <c r="A16" s="4" t="s">
        <v>375</v>
      </c>
      <c r="B16" s="5" t="n">
        <v>119200000</v>
      </c>
    </row>
    <row r="17" spans="1:3">
      <c r="A17" s="4" t="s">
        <v>376</v>
      </c>
      <c r="B17" s="5" t="n">
        <v>7200000</v>
      </c>
    </row>
    <row r="18" spans="1:3">
      <c r="A18" s="4" t="s">
        <v>377</v>
      </c>
    </row>
    <row r="19" spans="1:3">
      <c r="A19" s="3" t="s">
        <v>346</v>
      </c>
    </row>
    <row r="20" spans="1:3">
      <c r="A20" s="4" t="s">
        <v>375</v>
      </c>
      <c r="B20" s="9" t="n">
        <v>18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8</v>
      </c>
    </row>
    <row r="2" spans="1:3">
      <c r="A2" s="3" t="s">
        <v>346</v>
      </c>
    </row>
    <row r="3" spans="1:3">
      <c r="A3" s="4" t="s">
        <v>379</v>
      </c>
      <c r="B3" s="6" t="n">
        <v>236.3</v>
      </c>
      <c r="C3" s="6" t="n">
        <v>239.3</v>
      </c>
    </row>
    <row r="4" spans="1:3">
      <c r="A4" s="4" t="s">
        <v>380</v>
      </c>
      <c r="B4" s="6" t="n">
        <v>155.8</v>
      </c>
    </row>
    <row r="5" spans="1:3">
      <c r="A5" s="4" t="s">
        <v>381</v>
      </c>
    </row>
    <row r="6" spans="1:3">
      <c r="A6" s="3" t="s">
        <v>346</v>
      </c>
    </row>
    <row r="7" spans="1:3">
      <c r="A7" s="4" t="s">
        <v>382</v>
      </c>
      <c r="B7" s="4" t="s">
        <v>383</v>
      </c>
    </row>
    <row r="8" spans="1:3">
      <c r="A8" s="4" t="s">
        <v>379</v>
      </c>
      <c r="B8" s="6" t="n">
        <v>95.5</v>
      </c>
    </row>
    <row r="9" spans="1:3">
      <c r="A9" s="4" t="s">
        <v>380</v>
      </c>
      <c r="B9" s="6" t="n">
        <v>46.6</v>
      </c>
    </row>
    <row r="10" spans="1:3">
      <c r="A10" s="4" t="s">
        <v>384</v>
      </c>
    </row>
    <row r="11" spans="1:3">
      <c r="A11" s="3" t="s">
        <v>346</v>
      </c>
    </row>
    <row r="12" spans="1:3">
      <c r="A12" s="4" t="s">
        <v>382</v>
      </c>
      <c r="B12" s="4" t="s">
        <v>383</v>
      </c>
    </row>
    <row r="13" spans="1:3">
      <c r="A13" s="4" t="s">
        <v>379</v>
      </c>
      <c r="B13" s="6" t="n">
        <v>75.90000000000001</v>
      </c>
    </row>
    <row r="14" spans="1:3">
      <c r="A14" s="4" t="s">
        <v>380</v>
      </c>
      <c r="B14" s="6" t="n">
        <v>76.3</v>
      </c>
    </row>
    <row r="15" spans="1:3">
      <c r="A15" s="4" t="s">
        <v>385</v>
      </c>
    </row>
    <row r="16" spans="1:3">
      <c r="A16" s="3" t="s">
        <v>346</v>
      </c>
    </row>
    <row r="17" spans="1:3">
      <c r="A17" s="4" t="s">
        <v>382</v>
      </c>
      <c r="B17" s="4" t="s">
        <v>383</v>
      </c>
    </row>
    <row r="18" spans="1:3">
      <c r="A18" s="4" t="s">
        <v>379</v>
      </c>
      <c r="B18" s="6" t="n">
        <v>52.3</v>
      </c>
    </row>
    <row r="19" spans="1:3">
      <c r="A19" s="4" t="s">
        <v>380</v>
      </c>
      <c r="B19" s="7" t="n">
        <v>32.9</v>
      </c>
    </row>
    <row r="20" spans="1:3">
      <c r="A20" s="4" t="s">
        <v>386</v>
      </c>
    </row>
    <row r="21" spans="1:3">
      <c r="A21" s="3" t="s">
        <v>346</v>
      </c>
    </row>
    <row r="22" spans="1:3">
      <c r="A22" s="4" t="s">
        <v>379</v>
      </c>
      <c r="B22" s="6" t="n">
        <v>1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115</v>
      </c>
      <c r="D1" s="2" t="s">
        <v>1</v>
      </c>
    </row>
    <row r="2" spans="1:5">
      <c r="B2" s="2" t="s">
        <v>2</v>
      </c>
      <c r="C2" s="2" t="s">
        <v>116</v>
      </c>
      <c r="D2" s="2" t="s">
        <v>2</v>
      </c>
      <c r="E2" s="2" t="s">
        <v>116</v>
      </c>
    </row>
    <row r="3" spans="1:5">
      <c r="A3" s="3" t="s">
        <v>346</v>
      </c>
    </row>
    <row r="4" spans="1:5">
      <c r="A4" s="4" t="s">
        <v>388</v>
      </c>
      <c r="B4" s="6" t="n">
        <v>2.2</v>
      </c>
      <c r="C4" s="6" t="n">
        <v>1.1</v>
      </c>
      <c r="D4" s="6" t="n">
        <v>2.2</v>
      </c>
      <c r="E4" s="6" t="n">
        <v>1.1</v>
      </c>
    </row>
    <row r="5" spans="1:5">
      <c r="A5" s="4" t="s">
        <v>381</v>
      </c>
    </row>
    <row r="6" spans="1:5">
      <c r="A6" s="3" t="s">
        <v>346</v>
      </c>
    </row>
    <row r="7" spans="1:5">
      <c r="A7" s="4" t="s">
        <v>388</v>
      </c>
      <c r="B7" s="7" t="n">
        <v>0.9</v>
      </c>
      <c r="C7" s="7" t="n">
        <v>1.1</v>
      </c>
      <c r="D7" s="7" t="n">
        <v>1.6</v>
      </c>
      <c r="E7" s="7" t="n">
        <v>1.1</v>
      </c>
    </row>
    <row r="8" spans="1:5">
      <c r="A8" s="4" t="s">
        <v>384</v>
      </c>
    </row>
    <row r="9" spans="1:5">
      <c r="A9" s="3" t="s">
        <v>346</v>
      </c>
    </row>
    <row r="10" spans="1:5">
      <c r="A10" s="4" t="s">
        <v>388</v>
      </c>
      <c r="B10" s="7" t="n">
        <v>0.1</v>
      </c>
      <c r="C10" s="7" t="n">
        <v>-0.5</v>
      </c>
      <c r="D10" s="7" t="n">
        <v>0.6</v>
      </c>
      <c r="E10" s="7" t="n">
        <v>-0.5</v>
      </c>
    </row>
    <row r="11" spans="1:5">
      <c r="A11" s="4" t="s">
        <v>385</v>
      </c>
    </row>
    <row r="12" spans="1:5">
      <c r="A12" s="3" t="s">
        <v>346</v>
      </c>
    </row>
    <row r="13" spans="1:5">
      <c r="A13" s="4" t="s">
        <v>388</v>
      </c>
      <c r="B13" s="7" t="n">
        <v>0.3</v>
      </c>
      <c r="C13" s="7" t="n">
        <v>0.1</v>
      </c>
      <c r="D13" s="7" t="n">
        <v>0.5</v>
      </c>
      <c r="E13" s="7" t="n">
        <v>0.1</v>
      </c>
    </row>
    <row r="14" spans="1:5">
      <c r="A14" s="4" t="s">
        <v>386</v>
      </c>
    </row>
    <row r="15" spans="1:5">
      <c r="A15" s="3" t="s">
        <v>346</v>
      </c>
    </row>
    <row r="16" spans="1:5">
      <c r="A16" s="4" t="s">
        <v>388</v>
      </c>
      <c r="B16" s="6" t="n">
        <v>0.9</v>
      </c>
      <c r="C16" s="6" t="n">
        <v>0.4</v>
      </c>
      <c r="D16" s="6" t="n">
        <v>-0.5</v>
      </c>
      <c r="E16" s="6" t="n">
        <v>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115</v>
      </c>
      <c r="D1" s="2" t="s">
        <v>1</v>
      </c>
    </row>
    <row r="2" spans="1:5">
      <c r="B2" s="2" t="s">
        <v>2</v>
      </c>
      <c r="C2" s="2" t="s">
        <v>116</v>
      </c>
      <c r="D2" s="2" t="s">
        <v>2</v>
      </c>
      <c r="E2" s="2" t="s">
        <v>116</v>
      </c>
    </row>
    <row r="3" spans="1:5">
      <c r="A3" s="3" t="s">
        <v>205</v>
      </c>
    </row>
    <row r="4" spans="1:5">
      <c r="A4" s="4" t="s">
        <v>216</v>
      </c>
      <c r="B4" s="9" t="n">
        <v>1152</v>
      </c>
      <c r="C4" s="6" t="n">
        <v>1156.1</v>
      </c>
      <c r="D4" s="6" t="n">
        <v>2297.8</v>
      </c>
      <c r="E4" s="6" t="n">
        <v>2309.8</v>
      </c>
    </row>
    <row r="5" spans="1:5">
      <c r="A5" s="4" t="s">
        <v>390</v>
      </c>
      <c r="B5" s="6" t="n">
        <v>124.1</v>
      </c>
      <c r="C5" s="6" t="n">
        <v>16.3</v>
      </c>
      <c r="D5" s="6" t="n">
        <v>211.3</v>
      </c>
      <c r="E5" s="6" t="n">
        <v>3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14</v>
      </c>
    </row>
    <row r="3" spans="1:2">
      <c r="A3" s="3" t="s">
        <v>208</v>
      </c>
    </row>
    <row r="4" spans="1:2">
      <c r="A4" s="4" t="s">
        <v>392</v>
      </c>
      <c r="B4" s="9" t="n">
        <v>7858</v>
      </c>
    </row>
    <row r="5" spans="1:2">
      <c r="A5" s="4" t="s">
        <v>393</v>
      </c>
      <c r="B5" s="7" t="n">
        <v>-4.9</v>
      </c>
    </row>
    <row r="6" spans="1:2">
      <c r="A6" s="4" t="s">
        <v>394</v>
      </c>
      <c r="B6" s="5" t="n">
        <v>33</v>
      </c>
    </row>
    <row r="7" spans="1:2">
      <c r="A7" s="4" t="s">
        <v>395</v>
      </c>
      <c r="B7" s="6" t="n">
        <v>788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6</v>
      </c>
      <c r="B1" s="2" t="s">
        <v>2</v>
      </c>
      <c r="C1" s="2" t="s">
        <v>58</v>
      </c>
    </row>
    <row r="2" spans="1:3">
      <c r="A2" s="3" t="s">
        <v>397</v>
      </c>
    </row>
    <row r="3" spans="1:3">
      <c r="A3" s="4" t="s">
        <v>398</v>
      </c>
      <c r="B3" s="6" t="n">
        <v>26.3</v>
      </c>
      <c r="C3" s="6" t="n">
        <v>28.2</v>
      </c>
    </row>
    <row r="4" spans="1:3">
      <c r="A4" s="4" t="s">
        <v>399</v>
      </c>
      <c r="B4" s="7" t="n">
        <v>-89.2</v>
      </c>
      <c r="C4" s="7" t="n">
        <v>-91.3</v>
      </c>
    </row>
    <row r="5" spans="1:3">
      <c r="A5" s="4" t="s">
        <v>210</v>
      </c>
      <c r="B5" s="7" t="n">
        <v>7843.1</v>
      </c>
      <c r="C5" s="5" t="n">
        <v>8256</v>
      </c>
    </row>
    <row r="6" spans="1:3">
      <c r="A6" s="4" t="s">
        <v>400</v>
      </c>
      <c r="B6" s="7" t="n">
        <v>63.2</v>
      </c>
      <c r="C6" s="7" t="n">
        <v>87.5</v>
      </c>
    </row>
    <row r="7" spans="1:3">
      <c r="A7" s="4" t="s">
        <v>401</v>
      </c>
      <c r="B7" s="7" t="n">
        <v>7779.9</v>
      </c>
      <c r="C7" s="7" t="n">
        <v>8168.5</v>
      </c>
    </row>
    <row r="8" spans="1:3">
      <c r="A8" s="4" t="s">
        <v>402</v>
      </c>
    </row>
    <row r="9" spans="1:3">
      <c r="A9" s="3" t="s">
        <v>397</v>
      </c>
    </row>
    <row r="10" spans="1:3">
      <c r="A10" s="4" t="s">
        <v>403</v>
      </c>
      <c r="B10" s="5" t="n">
        <v>5906</v>
      </c>
      <c r="C10" s="6" t="n">
        <v>8319.1</v>
      </c>
    </row>
    <row r="11" spans="1:3">
      <c r="A11" s="4" t="s">
        <v>404</v>
      </c>
    </row>
    <row r="12" spans="1:3">
      <c r="A12" s="3" t="s">
        <v>397</v>
      </c>
    </row>
    <row r="13" spans="1:3">
      <c r="A13" s="4" t="s">
        <v>403</v>
      </c>
      <c r="B13" s="9" t="n">
        <v>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05</v>
      </c>
      <c r="B1" s="2" t="s">
        <v>1</v>
      </c>
    </row>
    <row r="2" spans="1:3">
      <c r="B2" s="2" t="s">
        <v>2</v>
      </c>
      <c r="C2" s="2" t="s">
        <v>58</v>
      </c>
    </row>
    <row r="3" spans="1:3">
      <c r="A3" s="4" t="s">
        <v>402</v>
      </c>
    </row>
    <row r="4" spans="1:3">
      <c r="A4" s="3" t="s">
        <v>397</v>
      </c>
    </row>
    <row r="5" spans="1:3">
      <c r="A5" s="4" t="s">
        <v>406</v>
      </c>
      <c r="B5" s="4" t="s">
        <v>407</v>
      </c>
      <c r="C5" s="4" t="s">
        <v>408</v>
      </c>
    </row>
    <row r="6" spans="1:3">
      <c r="A6" s="4" t="s">
        <v>409</v>
      </c>
    </row>
    <row r="7" spans="1:3">
      <c r="A7" s="3" t="s">
        <v>397</v>
      </c>
    </row>
    <row r="8" spans="1:3">
      <c r="A8" s="4" t="s">
        <v>410</v>
      </c>
      <c r="B8" s="4" t="s">
        <v>411</v>
      </c>
      <c r="C8" s="4" t="s">
        <v>411</v>
      </c>
    </row>
    <row r="9" spans="1:3">
      <c r="A9" s="4" t="s">
        <v>412</v>
      </c>
      <c r="B9"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415</v>
      </c>
      <c r="C1" s="2" t="s">
        <v>116</v>
      </c>
      <c r="D1" s="2" t="s">
        <v>2</v>
      </c>
      <c r="E1" s="2" t="s">
        <v>116</v>
      </c>
    </row>
    <row r="2" spans="1:5">
      <c r="A2" s="3" t="s">
        <v>397</v>
      </c>
    </row>
    <row r="3" spans="1:5">
      <c r="A3" s="4" t="s">
        <v>416</v>
      </c>
      <c r="C3" s="6" t="n">
        <v>-44.4</v>
      </c>
      <c r="D3" s="6" t="n">
        <v>-7.1</v>
      </c>
      <c r="E3" s="6" t="n">
        <v>-44.4</v>
      </c>
    </row>
    <row r="4" spans="1:5">
      <c r="A4" s="4" t="s">
        <v>417</v>
      </c>
    </row>
    <row r="5" spans="1:5">
      <c r="A5" s="3" t="s">
        <v>397</v>
      </c>
    </row>
    <row r="6" spans="1:5">
      <c r="A6" s="4" t="s">
        <v>418</v>
      </c>
      <c r="D6" s="4" t="s">
        <v>419</v>
      </c>
    </row>
    <row r="7" spans="1:5">
      <c r="A7" s="4" t="s">
        <v>420</v>
      </c>
    </row>
    <row r="8" spans="1:5">
      <c r="A8" s="3" t="s">
        <v>397</v>
      </c>
    </row>
    <row r="9" spans="1:5">
      <c r="A9" s="4" t="s">
        <v>421</v>
      </c>
      <c r="D9" s="6" t="n">
        <v>6.1</v>
      </c>
    </row>
    <row r="10" spans="1:5">
      <c r="A10" s="4" t="s">
        <v>416</v>
      </c>
      <c r="D10" s="6" t="n">
        <v>-7.1</v>
      </c>
    </row>
    <row r="11" spans="1:5">
      <c r="A11" s="4" t="s">
        <v>404</v>
      </c>
    </row>
    <row r="12" spans="1:5">
      <c r="A12" s="3" t="s">
        <v>397</v>
      </c>
    </row>
    <row r="13" spans="1:5">
      <c r="A13" s="4" t="s">
        <v>422</v>
      </c>
      <c r="B13" s="9" t="n">
        <v>2000</v>
      </c>
    </row>
    <row r="14" spans="1:5">
      <c r="A14" s="4" t="s">
        <v>410</v>
      </c>
      <c r="B14" s="4" t="s">
        <v>411</v>
      </c>
    </row>
    <row r="15" spans="1:5">
      <c r="A15" s="4" t="s">
        <v>412</v>
      </c>
      <c r="B15" s="4" t="s">
        <v>413</v>
      </c>
    </row>
    <row r="16" spans="1:5">
      <c r="A16" s="4" t="s">
        <v>423</v>
      </c>
      <c r="D16" s="4" t="s">
        <v>424</v>
      </c>
    </row>
    <row r="17" spans="1:5">
      <c r="A17" s="4" t="s">
        <v>425</v>
      </c>
    </row>
    <row r="18" spans="1:5">
      <c r="A18" s="3" t="s">
        <v>397</v>
      </c>
    </row>
    <row r="19" spans="1:5">
      <c r="A19" s="4" t="s">
        <v>426</v>
      </c>
      <c r="D19" s="4" t="s">
        <v>427</v>
      </c>
    </row>
    <row r="20" spans="1:5">
      <c r="A20" s="4" t="s">
        <v>428</v>
      </c>
    </row>
    <row r="21" spans="1:5">
      <c r="A21" s="3" t="s">
        <v>397</v>
      </c>
    </row>
    <row r="22" spans="1:5">
      <c r="A22" s="4" t="s">
        <v>426</v>
      </c>
      <c r="D22" s="4" t="s">
        <v>4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16</v>
      </c>
    </row>
    <row r="3" spans="1:3">
      <c r="A3" s="3" t="s">
        <v>148</v>
      </c>
    </row>
    <row r="4" spans="1:3">
      <c r="A4" s="4" t="s">
        <v>135</v>
      </c>
      <c r="B4" s="6" t="n">
        <v>201.9</v>
      </c>
      <c r="C4" s="6" t="n">
        <v>-12.5</v>
      </c>
    </row>
    <row r="5" spans="1:3">
      <c r="A5" s="3" t="s">
        <v>149</v>
      </c>
    </row>
    <row r="6" spans="1:3">
      <c r="A6" s="4" t="s">
        <v>150</v>
      </c>
      <c r="B6" s="7" t="n">
        <v>392.7</v>
      </c>
      <c r="C6" s="7" t="n">
        <v>196.7</v>
      </c>
    </row>
    <row r="7" spans="1:3">
      <c r="A7" s="4" t="s">
        <v>131</v>
      </c>
      <c r="B7" s="7" t="n">
        <v>-2.2</v>
      </c>
      <c r="C7" s="7" t="n">
        <v>-1.1</v>
      </c>
    </row>
    <row r="8" spans="1:3">
      <c r="A8" s="4" t="s">
        <v>151</v>
      </c>
      <c r="B8" s="5" t="n">
        <v>-37</v>
      </c>
    </row>
    <row r="9" spans="1:3">
      <c r="A9" s="4" t="s">
        <v>152</v>
      </c>
      <c r="B9" s="7" t="n">
        <v>38.6</v>
      </c>
      <c r="C9" s="7" t="n">
        <v>57.7</v>
      </c>
    </row>
    <row r="10" spans="1:3">
      <c r="A10" s="4" t="s">
        <v>153</v>
      </c>
      <c r="B10" s="7" t="n">
        <v>8.800000000000001</v>
      </c>
      <c r="C10" s="5" t="n">
        <v>6</v>
      </c>
    </row>
    <row r="11" spans="1:3">
      <c r="A11" s="4" t="s">
        <v>154</v>
      </c>
      <c r="C11" s="7" t="n">
        <v>44.4</v>
      </c>
    </row>
    <row r="12" spans="1:3">
      <c r="A12" s="4" t="s">
        <v>155</v>
      </c>
      <c r="B12" s="7" t="n">
        <v>2.8</v>
      </c>
      <c r="C12" s="7" t="n">
        <v>0.2</v>
      </c>
    </row>
    <row r="13" spans="1:3">
      <c r="A13" s="4" t="s">
        <v>72</v>
      </c>
      <c r="B13" s="7" t="n">
        <v>-64.7</v>
      </c>
      <c r="C13" s="7" t="n">
        <v>-89.8</v>
      </c>
    </row>
    <row r="14" spans="1:3">
      <c r="A14" s="4" t="s">
        <v>156</v>
      </c>
      <c r="B14" s="7" t="n">
        <v>2.2</v>
      </c>
      <c r="C14" s="7" t="n">
        <v>1.6</v>
      </c>
    </row>
    <row r="15" spans="1:3">
      <c r="A15" s="3" t="s">
        <v>157</v>
      </c>
    </row>
    <row r="16" spans="1:3">
      <c r="A16" s="4" t="s">
        <v>158</v>
      </c>
      <c r="B16" s="7" t="n">
        <v>14.5</v>
      </c>
      <c r="C16" s="5" t="n">
        <v>43</v>
      </c>
    </row>
    <row r="17" spans="1:3">
      <c r="A17" s="4" t="s">
        <v>159</v>
      </c>
      <c r="B17" s="7" t="n">
        <v>27.5</v>
      </c>
      <c r="C17" s="7" t="n">
        <v>45.5</v>
      </c>
    </row>
    <row r="18" spans="1:3">
      <c r="A18" s="4" t="s">
        <v>160</v>
      </c>
      <c r="B18" s="7" t="n">
        <v>-19.1</v>
      </c>
      <c r="C18" s="7" t="n">
        <v>23.4</v>
      </c>
    </row>
    <row r="19" spans="1:3">
      <c r="A19" s="4" t="s">
        <v>79</v>
      </c>
      <c r="B19" s="5" t="n">
        <v>7</v>
      </c>
      <c r="C19" s="7" t="n">
        <v>-98.2</v>
      </c>
    </row>
    <row r="20" spans="1:3">
      <c r="A20" s="4" t="s">
        <v>161</v>
      </c>
      <c r="B20" s="7" t="n">
        <v>-140.3</v>
      </c>
      <c r="C20" s="7" t="n">
        <v>-32.7</v>
      </c>
    </row>
    <row r="21" spans="1:3">
      <c r="A21" s="4" t="s">
        <v>162</v>
      </c>
      <c r="B21" s="7" t="n">
        <v>-13.7</v>
      </c>
      <c r="C21" s="7" t="n">
        <v>-70.2</v>
      </c>
    </row>
    <row r="22" spans="1:3">
      <c r="A22" s="4" t="s">
        <v>84</v>
      </c>
      <c r="B22" s="7" t="n">
        <v>-2.4</v>
      </c>
      <c r="C22" s="7" t="n">
        <v>5.7</v>
      </c>
    </row>
    <row r="23" spans="1:3">
      <c r="A23" s="4" t="s">
        <v>163</v>
      </c>
      <c r="B23" s="7" t="n">
        <v>416.6</v>
      </c>
      <c r="C23" s="7" t="n">
        <v>119.7</v>
      </c>
    </row>
    <row r="24" spans="1:3">
      <c r="A24" s="3" t="s">
        <v>164</v>
      </c>
    </row>
    <row r="25" spans="1:3">
      <c r="A25" s="4" t="s">
        <v>165</v>
      </c>
      <c r="B25" s="5" t="n">
        <v>-27</v>
      </c>
      <c r="C25" s="7" t="n">
        <v>-22.4</v>
      </c>
    </row>
    <row r="26" spans="1:3">
      <c r="A26" s="4" t="s">
        <v>166</v>
      </c>
      <c r="C26" s="7" t="n">
        <v>4.7</v>
      </c>
    </row>
    <row r="27" spans="1:3">
      <c r="A27" s="4" t="s">
        <v>167</v>
      </c>
      <c r="B27" s="7" t="n">
        <v>3.2</v>
      </c>
      <c r="C27" s="7" t="n">
        <v>-4622.3</v>
      </c>
    </row>
    <row r="28" spans="1:3">
      <c r="A28" s="4" t="s">
        <v>168</v>
      </c>
      <c r="B28" s="7" t="n">
        <v>-32.5</v>
      </c>
      <c r="C28" s="7" t="n">
        <v>-16.5</v>
      </c>
    </row>
    <row r="29" spans="1:3">
      <c r="A29" s="4" t="s">
        <v>169</v>
      </c>
      <c r="B29" s="7" t="n">
        <v>-0.2</v>
      </c>
      <c r="C29" s="7" t="n">
        <v>-4.3</v>
      </c>
    </row>
    <row r="30" spans="1:3">
      <c r="A30" s="4" t="s">
        <v>170</v>
      </c>
      <c r="B30" s="7" t="n">
        <v>5.2</v>
      </c>
    </row>
    <row r="31" spans="1:3">
      <c r="A31" s="4" t="s">
        <v>171</v>
      </c>
      <c r="B31" s="7" t="n">
        <v>22.5</v>
      </c>
      <c r="C31" s="7" t="n">
        <v>11.7</v>
      </c>
    </row>
    <row r="32" spans="1:3">
      <c r="A32" s="4" t="s">
        <v>172</v>
      </c>
      <c r="B32" s="7" t="n">
        <v>2.1</v>
      </c>
      <c r="C32" s="7" t="n">
        <v>0.3</v>
      </c>
    </row>
    <row r="33" spans="1:3">
      <c r="A33" s="4" t="s">
        <v>173</v>
      </c>
      <c r="B33" s="7" t="n">
        <v>-26.7</v>
      </c>
      <c r="C33" s="7" t="n">
        <v>-4648.8</v>
      </c>
    </row>
    <row r="34" spans="1:3">
      <c r="A34" s="3" t="s">
        <v>174</v>
      </c>
    </row>
    <row r="35" spans="1:3">
      <c r="A35" s="4" t="s">
        <v>175</v>
      </c>
      <c r="B35" s="5" t="n">
        <v>2140</v>
      </c>
      <c r="C35" s="7" t="n">
        <v>6873.7</v>
      </c>
    </row>
    <row r="36" spans="1:3">
      <c r="A36" s="4" t="s">
        <v>176</v>
      </c>
      <c r="B36" s="7" t="n">
        <v>-2554.9</v>
      </c>
      <c r="C36" s="7" t="n">
        <v>-2622.8</v>
      </c>
    </row>
    <row r="37" spans="1:3">
      <c r="A37" s="4" t="s">
        <v>177</v>
      </c>
      <c r="B37" s="7" t="n">
        <v>-6.1</v>
      </c>
      <c r="C37" s="7" t="n">
        <v>374.8</v>
      </c>
    </row>
    <row r="38" spans="1:3">
      <c r="A38" s="4" t="s">
        <v>178</v>
      </c>
      <c r="B38" s="7" t="n">
        <v>66.40000000000001</v>
      </c>
      <c r="C38" s="7" t="n">
        <v>55.3</v>
      </c>
    </row>
    <row r="39" spans="1:3">
      <c r="A39" s="4" t="s">
        <v>179</v>
      </c>
      <c r="B39" s="7" t="n">
        <v>-18.8</v>
      </c>
      <c r="C39" s="7" t="n">
        <v>-10.6</v>
      </c>
    </row>
    <row r="40" spans="1:3">
      <c r="A40" s="4" t="s">
        <v>180</v>
      </c>
      <c r="B40" s="7" t="n">
        <v>-5.8</v>
      </c>
      <c r="C40" s="7" t="n">
        <v>-68.59999999999999</v>
      </c>
    </row>
    <row r="41" spans="1:3">
      <c r="A41" s="4" t="s">
        <v>181</v>
      </c>
      <c r="C41" s="5" t="n">
        <v>1399</v>
      </c>
    </row>
    <row r="42" spans="1:3">
      <c r="A42" s="4" t="s">
        <v>182</v>
      </c>
      <c r="B42" s="7" t="n">
        <v>-50.6</v>
      </c>
      <c r="C42" s="7" t="n">
        <v>-31.4</v>
      </c>
    </row>
    <row r="43" spans="1:3">
      <c r="A43" s="4" t="s">
        <v>183</v>
      </c>
      <c r="B43" s="7" t="n">
        <v>-429.8</v>
      </c>
      <c r="C43" s="7" t="n">
        <v>5969.4</v>
      </c>
    </row>
    <row r="44" spans="1:3">
      <c r="A44" s="4" t="s">
        <v>184</v>
      </c>
      <c r="B44" s="7" t="n">
        <v>0.4</v>
      </c>
      <c r="C44" s="7" t="n">
        <v>-1.9</v>
      </c>
    </row>
    <row r="45" spans="1:3">
      <c r="A45" s="4" t="s">
        <v>185</v>
      </c>
      <c r="B45" s="7" t="n">
        <v>-39.5</v>
      </c>
      <c r="C45" s="7" t="n">
        <v>1438.4</v>
      </c>
    </row>
    <row r="46" spans="1:3">
      <c r="A46" s="4" t="s">
        <v>186</v>
      </c>
      <c r="B46" s="7" t="n">
        <v>1113.3</v>
      </c>
      <c r="C46" s="7" t="n">
        <v>64.7</v>
      </c>
    </row>
    <row r="47" spans="1:3">
      <c r="A47" s="4" t="s">
        <v>187</v>
      </c>
      <c r="B47" s="7" t="n">
        <v>1073.8</v>
      </c>
      <c r="C47" s="7" t="n">
        <v>1503.1</v>
      </c>
    </row>
    <row r="48" spans="1:3">
      <c r="A48" s="3" t="s">
        <v>188</v>
      </c>
    </row>
    <row r="49" spans="1:3">
      <c r="A49" s="4" t="s">
        <v>60</v>
      </c>
      <c r="B49" s="7" t="n">
        <v>131.3</v>
      </c>
      <c r="C49" s="7" t="n">
        <v>785.1</v>
      </c>
    </row>
    <row r="50" spans="1:3">
      <c r="A50" s="4" t="s">
        <v>66</v>
      </c>
      <c r="B50" s="7" t="n">
        <v>6.1</v>
      </c>
      <c r="C50" s="7" t="n">
        <v>9.6</v>
      </c>
    </row>
    <row r="51" spans="1:3">
      <c r="A51" s="4" t="s">
        <v>61</v>
      </c>
      <c r="B51" s="7" t="n">
        <v>936.4</v>
      </c>
      <c r="C51" s="7" t="n">
        <v>708.4</v>
      </c>
    </row>
    <row r="52" spans="1:3">
      <c r="A52" s="4" t="s">
        <v>189</v>
      </c>
      <c r="B52" s="6" t="n">
        <v>1073.8</v>
      </c>
      <c r="C52" s="6" t="n">
        <v>150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4" t="s">
        <v>431</v>
      </c>
    </row>
    <row r="3" spans="1:3">
      <c r="A3" s="3" t="s">
        <v>432</v>
      </c>
    </row>
    <row r="4" spans="1:3">
      <c r="A4" s="4" t="s">
        <v>433</v>
      </c>
      <c r="B4" s="9" t="n">
        <v>5906</v>
      </c>
      <c r="C4" s="6" t="n">
        <v>8319.1</v>
      </c>
    </row>
    <row r="5" spans="1:3">
      <c r="A5" s="4" t="s">
        <v>434</v>
      </c>
    </row>
    <row r="6" spans="1:3">
      <c r="A6" s="3" t="s">
        <v>432</v>
      </c>
    </row>
    <row r="7" spans="1:3">
      <c r="A7" s="4" t="s">
        <v>435</v>
      </c>
      <c r="B7" s="5" t="n">
        <v>2000</v>
      </c>
    </row>
    <row r="8" spans="1:3">
      <c r="A8" s="4" t="s">
        <v>436</v>
      </c>
    </row>
    <row r="9" spans="1:3">
      <c r="A9" s="3" t="s">
        <v>432</v>
      </c>
    </row>
    <row r="10" spans="1:3">
      <c r="A10" s="4" t="s">
        <v>433</v>
      </c>
      <c r="B10" s="7" t="n">
        <v>26.3</v>
      </c>
      <c r="C10" s="7" t="n">
        <v>28.2</v>
      </c>
    </row>
    <row r="11" spans="1:3">
      <c r="A11" s="4" t="s">
        <v>437</v>
      </c>
    </row>
    <row r="12" spans="1:3">
      <c r="A12" s="3" t="s">
        <v>432</v>
      </c>
    </row>
    <row r="13" spans="1:3">
      <c r="A13" s="4" t="s">
        <v>433</v>
      </c>
      <c r="B13" s="7" t="n">
        <v>5881.3</v>
      </c>
      <c r="C13" s="7" t="n">
        <v>7847.4</v>
      </c>
    </row>
    <row r="14" spans="1:3">
      <c r="A14" s="4" t="s">
        <v>438</v>
      </c>
    </row>
    <row r="15" spans="1:3">
      <c r="A15" s="3" t="s">
        <v>432</v>
      </c>
    </row>
    <row r="16" spans="1:3">
      <c r="A16" s="4" t="s">
        <v>433</v>
      </c>
      <c r="B16" s="5" t="n">
        <v>2075</v>
      </c>
    </row>
    <row r="17" spans="1:3">
      <c r="A17" s="4" t="s">
        <v>439</v>
      </c>
    </row>
    <row r="18" spans="1:3">
      <c r="A18" s="3" t="s">
        <v>432</v>
      </c>
    </row>
    <row r="19" spans="1:3">
      <c r="A19" s="4" t="s">
        <v>433</v>
      </c>
      <c r="B19" s="6" t="n">
        <v>26.5</v>
      </c>
      <c r="C19" s="6" t="n">
        <v>2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0</v>
      </c>
      <c r="B1" s="2" t="s">
        <v>115</v>
      </c>
      <c r="F1" s="2" t="s">
        <v>1</v>
      </c>
    </row>
    <row r="2" spans="1:7">
      <c r="B2" s="2" t="s">
        <v>2</v>
      </c>
      <c r="C2" s="2" t="s">
        <v>441</v>
      </c>
      <c r="D2" s="2" t="s">
        <v>116</v>
      </c>
      <c r="E2" s="2" t="s">
        <v>442</v>
      </c>
      <c r="F2" s="2" t="s">
        <v>2</v>
      </c>
      <c r="G2" s="2" t="s">
        <v>116</v>
      </c>
    </row>
    <row r="3" spans="1:7">
      <c r="A3" s="3" t="s">
        <v>443</v>
      </c>
    </row>
    <row r="4" spans="1:7">
      <c r="A4" s="4" t="s">
        <v>392</v>
      </c>
      <c r="B4" s="6" t="n">
        <v>4733.5</v>
      </c>
      <c r="C4" s="9" t="n">
        <v>4580</v>
      </c>
      <c r="D4" s="9" t="n">
        <v>2816</v>
      </c>
      <c r="E4" s="6" t="n">
        <v>2686.4</v>
      </c>
      <c r="F4" s="9" t="n">
        <v>4580</v>
      </c>
      <c r="G4" s="6" t="n">
        <v>2686.4</v>
      </c>
    </row>
    <row r="5" spans="1:7">
      <c r="A5" s="4" t="s">
        <v>444</v>
      </c>
      <c r="C5" s="7" t="n">
        <v>252.4</v>
      </c>
      <c r="F5" s="7" t="n">
        <v>252.4</v>
      </c>
    </row>
    <row r="6" spans="1:7">
      <c r="A6" s="4" t="s">
        <v>135</v>
      </c>
      <c r="B6" s="7" t="n">
        <v>121.1</v>
      </c>
      <c r="C6" s="6" t="n">
        <v>80.8</v>
      </c>
      <c r="D6" s="7" t="n">
        <v>-63.7</v>
      </c>
      <c r="E6" s="7" t="n">
        <v>51.3</v>
      </c>
      <c r="F6" s="6" t="n">
        <v>201.9</v>
      </c>
      <c r="G6" s="7" t="n">
        <v>-12.5</v>
      </c>
    </row>
    <row r="7" spans="1:7">
      <c r="A7" s="4" t="s">
        <v>445</v>
      </c>
      <c r="B7" s="5" t="n">
        <v>-11</v>
      </c>
      <c r="C7" s="7" t="n">
        <v>41.8</v>
      </c>
      <c r="D7" s="7" t="n">
        <v>-35.7</v>
      </c>
      <c r="E7" s="7" t="n">
        <v>5.3</v>
      </c>
      <c r="F7" s="7" t="n">
        <v>30.8</v>
      </c>
      <c r="G7" s="7" t="n">
        <v>-30.4</v>
      </c>
    </row>
    <row r="8" spans="1:7">
      <c r="A8" s="4" t="s">
        <v>446</v>
      </c>
      <c r="B8" s="7" t="n">
        <v>-2.8</v>
      </c>
      <c r="F8" s="7" t="n">
        <v>-2.8</v>
      </c>
    </row>
    <row r="9" spans="1:7">
      <c r="A9" s="4" t="s">
        <v>152</v>
      </c>
      <c r="B9" s="7" t="n">
        <v>18.2</v>
      </c>
      <c r="C9" s="7" t="n">
        <v>20.4</v>
      </c>
      <c r="D9" s="7" t="n">
        <v>39.1</v>
      </c>
      <c r="E9" s="7" t="n">
        <v>12.7</v>
      </c>
    </row>
    <row r="10" spans="1:7">
      <c r="A10" s="4" t="s">
        <v>447</v>
      </c>
      <c r="B10" s="5" t="n">
        <v>12</v>
      </c>
      <c r="C10" s="7" t="n">
        <v>35.6</v>
      </c>
      <c r="D10" s="7" t="n">
        <v>17.7</v>
      </c>
      <c r="E10" s="5" t="n">
        <v>27</v>
      </c>
    </row>
    <row r="11" spans="1:7">
      <c r="A11" s="4" t="s">
        <v>448</v>
      </c>
      <c r="E11" s="7" t="n">
        <v>47.9</v>
      </c>
    </row>
    <row r="12" spans="1:7">
      <c r="A12" s="4" t="s">
        <v>449</v>
      </c>
      <c r="D12" s="7" t="n">
        <v>48.1</v>
      </c>
    </row>
    <row r="13" spans="1:7">
      <c r="A13" s="4" t="s">
        <v>450</v>
      </c>
      <c r="D13" s="7" t="n">
        <v>1399.1</v>
      </c>
    </row>
    <row r="14" spans="1:7">
      <c r="A14" s="4" t="s">
        <v>451</v>
      </c>
      <c r="B14" s="7" t="n">
        <v>-25.4</v>
      </c>
      <c r="C14" s="7" t="n">
        <v>-25.2</v>
      </c>
      <c r="D14" s="7" t="n">
        <v>-16.9</v>
      </c>
      <c r="E14" s="7" t="n">
        <v>-14.5</v>
      </c>
    </row>
    <row r="15" spans="1:7">
      <c r="A15" s="4" t="s">
        <v>452</v>
      </c>
      <c r="B15" s="7" t="n">
        <v>-0.1</v>
      </c>
      <c r="C15" s="7" t="n">
        <v>0.1</v>
      </c>
      <c r="E15" s="7" t="n">
        <v>-0.1</v>
      </c>
    </row>
    <row r="16" spans="1:7">
      <c r="A16" s="4" t="s">
        <v>395</v>
      </c>
      <c r="B16" s="6" t="n">
        <v>4845.5</v>
      </c>
      <c r="C16" s="7" t="n">
        <v>4733.5</v>
      </c>
      <c r="D16" s="7" t="n">
        <v>4203.7</v>
      </c>
      <c r="E16" s="5" t="n">
        <v>2816</v>
      </c>
      <c r="F16" s="6" t="n">
        <v>4845.5</v>
      </c>
      <c r="G16" s="7" t="n">
        <v>4203.7</v>
      </c>
    </row>
    <row r="17" spans="1:7">
      <c r="A17" s="4" t="s">
        <v>453</v>
      </c>
      <c r="B17" s="7" t="n">
        <v>255.3</v>
      </c>
      <c r="F17" s="7" t="n">
        <v>255.3</v>
      </c>
    </row>
    <row r="18" spans="1:7">
      <c r="A18" s="4" t="s">
        <v>454</v>
      </c>
    </row>
    <row r="19" spans="1:7">
      <c r="A19" s="3" t="s">
        <v>443</v>
      </c>
    </row>
    <row r="20" spans="1:7">
      <c r="A20" s="4" t="s">
        <v>392</v>
      </c>
      <c r="B20" s="6" t="n">
        <v>2.5</v>
      </c>
      <c r="C20" s="6" t="n">
        <v>2.5</v>
      </c>
      <c r="D20" s="6" t="n">
        <v>2.1</v>
      </c>
      <c r="E20" s="6" t="n">
        <v>2.1</v>
      </c>
      <c r="F20" s="6" t="n">
        <v>2.5</v>
      </c>
      <c r="G20" s="6" t="n">
        <v>2.1</v>
      </c>
    </row>
    <row r="21" spans="1:7">
      <c r="A21" s="4" t="s">
        <v>444</v>
      </c>
      <c r="B21" s="7" t="n">
        <v>254.4</v>
      </c>
      <c r="C21" s="7" t="n">
        <v>252.4</v>
      </c>
      <c r="D21" s="7" t="n">
        <v>209.4</v>
      </c>
      <c r="E21" s="7" t="n">
        <v>208.1</v>
      </c>
      <c r="F21" s="7" t="n">
        <v>252.4</v>
      </c>
      <c r="G21" s="7" t="n">
        <v>208.1</v>
      </c>
    </row>
    <row r="22" spans="1:7">
      <c r="A22" s="4" t="s">
        <v>455</v>
      </c>
      <c r="B22" s="7" t="n">
        <v>0.9</v>
      </c>
      <c r="C22" s="5" t="n">
        <v>2</v>
      </c>
      <c r="D22" s="7" t="n">
        <v>1.5</v>
      </c>
      <c r="E22" s="7" t="n">
        <v>1.3</v>
      </c>
    </row>
    <row r="23" spans="1:7">
      <c r="A23" s="4" t="s">
        <v>450</v>
      </c>
      <c r="D23" s="6" t="n">
        <v>0.3</v>
      </c>
    </row>
    <row r="24" spans="1:7">
      <c r="A24" s="4" t="s">
        <v>456</v>
      </c>
      <c r="D24" s="7" t="n">
        <v>30.3</v>
      </c>
    </row>
    <row r="25" spans="1:7">
      <c r="A25" s="4" t="s">
        <v>395</v>
      </c>
      <c r="B25" s="6" t="n">
        <v>2.5</v>
      </c>
      <c r="C25" s="6" t="n">
        <v>2.5</v>
      </c>
      <c r="D25" s="6" t="n">
        <v>2.4</v>
      </c>
      <c r="E25" s="6" t="n">
        <v>2.1</v>
      </c>
      <c r="F25" s="6" t="n">
        <v>2.5</v>
      </c>
      <c r="G25" s="6" t="n">
        <v>2.4</v>
      </c>
    </row>
    <row r="26" spans="1:7">
      <c r="A26" s="4" t="s">
        <v>453</v>
      </c>
      <c r="B26" s="7" t="n">
        <v>255.3</v>
      </c>
      <c r="C26" s="7" t="n">
        <v>254.4</v>
      </c>
      <c r="D26" s="7" t="n">
        <v>241.2</v>
      </c>
      <c r="E26" s="7" t="n">
        <v>209.4</v>
      </c>
      <c r="F26" s="7" t="n">
        <v>255.3</v>
      </c>
      <c r="G26" s="7" t="n">
        <v>241.2</v>
      </c>
    </row>
    <row r="27" spans="1:7">
      <c r="A27" s="4" t="s">
        <v>457</v>
      </c>
    </row>
    <row r="28" spans="1:7">
      <c r="A28" s="3" t="s">
        <v>443</v>
      </c>
    </row>
    <row r="29" spans="1:7">
      <c r="A29" s="4" t="s">
        <v>392</v>
      </c>
      <c r="B29" s="6" t="n">
        <v>4147.4</v>
      </c>
      <c r="C29" s="6" t="n">
        <v>4091.4</v>
      </c>
      <c r="D29" s="6" t="n">
        <v>2057.8</v>
      </c>
      <c r="E29" s="6" t="n">
        <v>2018.1</v>
      </c>
      <c r="F29" s="6" t="n">
        <v>4091.4</v>
      </c>
      <c r="G29" s="6" t="n">
        <v>2018.1</v>
      </c>
    </row>
    <row r="30" spans="1:7">
      <c r="A30" s="4" t="s">
        <v>152</v>
      </c>
      <c r="B30" s="7" t="n">
        <v>18.2</v>
      </c>
      <c r="C30" s="7" t="n">
        <v>20.4</v>
      </c>
      <c r="D30" s="7" t="n">
        <v>39.1</v>
      </c>
      <c r="E30" s="7" t="n">
        <v>12.7</v>
      </c>
    </row>
    <row r="31" spans="1:7">
      <c r="A31" s="4" t="s">
        <v>447</v>
      </c>
      <c r="B31" s="5" t="n">
        <v>12</v>
      </c>
      <c r="C31" s="7" t="n">
        <v>35.6</v>
      </c>
      <c r="D31" s="7" t="n">
        <v>17.7</v>
      </c>
      <c r="E31" s="5" t="n">
        <v>27</v>
      </c>
    </row>
    <row r="32" spans="1:7">
      <c r="A32" s="4" t="s">
        <v>449</v>
      </c>
      <c r="D32" s="7" t="n">
        <v>48.1</v>
      </c>
    </row>
    <row r="33" spans="1:7">
      <c r="A33" s="4" t="s">
        <v>450</v>
      </c>
      <c r="D33" s="7" t="n">
        <v>1398.8</v>
      </c>
    </row>
    <row r="34" spans="1:7">
      <c r="A34" s="4" t="s">
        <v>395</v>
      </c>
      <c r="B34" s="7" t="n">
        <v>4177.6</v>
      </c>
      <c r="C34" s="7" t="n">
        <v>4147.4</v>
      </c>
      <c r="D34" s="7" t="n">
        <v>3561.5</v>
      </c>
      <c r="E34" s="7" t="n">
        <v>2057.8</v>
      </c>
      <c r="F34" s="7" t="n">
        <v>4177.6</v>
      </c>
      <c r="G34" s="7" t="n">
        <v>3561.5</v>
      </c>
    </row>
    <row r="35" spans="1:7">
      <c r="A35" s="4" t="s">
        <v>458</v>
      </c>
    </row>
    <row r="36" spans="1:7">
      <c r="A36" s="3" t="s">
        <v>443</v>
      </c>
    </row>
    <row r="37" spans="1:7">
      <c r="A37" s="4" t="s">
        <v>392</v>
      </c>
      <c r="B37" s="7" t="n">
        <v>902.8</v>
      </c>
      <c r="C37" s="7" t="n">
        <v>847.1</v>
      </c>
      <c r="D37" s="7" t="n">
        <v>851.5</v>
      </c>
      <c r="E37" s="7" t="n">
        <v>766.9</v>
      </c>
      <c r="F37" s="7" t="n">
        <v>847.1</v>
      </c>
      <c r="G37" s="7" t="n">
        <v>766.9</v>
      </c>
    </row>
    <row r="38" spans="1:7">
      <c r="A38" s="4" t="s">
        <v>135</v>
      </c>
      <c r="B38" s="7" t="n">
        <v>121.1</v>
      </c>
      <c r="C38" s="7" t="n">
        <v>80.8</v>
      </c>
      <c r="D38" s="7" t="n">
        <v>-63.7</v>
      </c>
      <c r="E38" s="7" t="n">
        <v>51.3</v>
      </c>
    </row>
    <row r="39" spans="1:7">
      <c r="A39" s="4" t="s">
        <v>448</v>
      </c>
      <c r="E39" s="7" t="n">
        <v>47.9</v>
      </c>
    </row>
    <row r="40" spans="1:7">
      <c r="A40" s="4" t="s">
        <v>451</v>
      </c>
      <c r="B40" s="7" t="n">
        <v>-25.4</v>
      </c>
      <c r="C40" s="7" t="n">
        <v>-25.2</v>
      </c>
      <c r="D40" s="7" t="n">
        <v>-16.9</v>
      </c>
      <c r="E40" s="7" t="n">
        <v>-14.5</v>
      </c>
    </row>
    <row r="41" spans="1:7">
      <c r="A41" s="4" t="s">
        <v>452</v>
      </c>
      <c r="B41" s="7" t="n">
        <v>-0.1</v>
      </c>
      <c r="C41" s="7" t="n">
        <v>0.1</v>
      </c>
      <c r="E41" s="7" t="n">
        <v>-0.1</v>
      </c>
    </row>
    <row r="42" spans="1:7">
      <c r="A42" s="4" t="s">
        <v>395</v>
      </c>
      <c r="B42" s="7" t="n">
        <v>998.4</v>
      </c>
      <c r="C42" s="7" t="n">
        <v>902.8</v>
      </c>
      <c r="D42" s="7" t="n">
        <v>770.9</v>
      </c>
      <c r="E42" s="7" t="n">
        <v>851.5</v>
      </c>
      <c r="F42" s="7" t="n">
        <v>998.4</v>
      </c>
      <c r="G42" s="7" t="n">
        <v>770.9</v>
      </c>
    </row>
    <row r="43" spans="1:7">
      <c r="A43" s="4" t="s">
        <v>459</v>
      </c>
    </row>
    <row r="44" spans="1:7">
      <c r="A44" s="3" t="s">
        <v>443</v>
      </c>
    </row>
    <row r="45" spans="1:7">
      <c r="A45" s="4" t="s">
        <v>392</v>
      </c>
      <c r="B45" s="7" t="n">
        <v>-301.2</v>
      </c>
      <c r="C45" s="5" t="n">
        <v>-343</v>
      </c>
      <c r="D45" s="7" t="n">
        <v>-77.40000000000001</v>
      </c>
      <c r="E45" s="7" t="n">
        <v>-82.7</v>
      </c>
      <c r="F45" s="5" t="n">
        <v>-343</v>
      </c>
      <c r="G45" s="7" t="n">
        <v>-82.7</v>
      </c>
    </row>
    <row r="46" spans="1:7">
      <c r="A46" s="4" t="s">
        <v>445</v>
      </c>
      <c r="B46" s="5" t="n">
        <v>-11</v>
      </c>
      <c r="C46" s="7" t="n">
        <v>41.8</v>
      </c>
      <c r="D46" s="7" t="n">
        <v>-35.7</v>
      </c>
      <c r="E46" s="7" t="n">
        <v>5.3</v>
      </c>
    </row>
    <row r="47" spans="1:7">
      <c r="A47" s="4" t="s">
        <v>446</v>
      </c>
      <c r="B47" s="7" t="n">
        <v>-2.8</v>
      </c>
    </row>
    <row r="48" spans="1:7">
      <c r="A48" s="4" t="s">
        <v>395</v>
      </c>
      <c r="B48" s="5" t="n">
        <v>-315</v>
      </c>
      <c r="C48" s="7" t="n">
        <v>-301.2</v>
      </c>
      <c r="D48" s="7" t="n">
        <v>-113.1</v>
      </c>
      <c r="E48" s="7" t="n">
        <v>-77.40000000000001</v>
      </c>
      <c r="F48" s="5" t="n">
        <v>-315</v>
      </c>
      <c r="G48" s="7" t="n">
        <v>-113.1</v>
      </c>
    </row>
    <row r="49" spans="1:7">
      <c r="A49" s="4" t="s">
        <v>460</v>
      </c>
    </row>
    <row r="50" spans="1:7">
      <c r="A50" s="3" t="s">
        <v>443</v>
      </c>
    </row>
    <row r="51" spans="1:7">
      <c r="A51" s="4" t="s">
        <v>392</v>
      </c>
      <c r="B51" s="5" t="n">
        <v>-18</v>
      </c>
      <c r="C51" s="5" t="n">
        <v>-18</v>
      </c>
      <c r="D51" s="5" t="n">
        <v>-18</v>
      </c>
      <c r="E51" s="5" t="n">
        <v>-18</v>
      </c>
      <c r="F51" s="5" t="n">
        <v>-18</v>
      </c>
      <c r="G51" s="5" t="n">
        <v>-18</v>
      </c>
    </row>
    <row r="52" spans="1:7">
      <c r="A52" s="4" t="s">
        <v>395</v>
      </c>
      <c r="B52" s="9" t="n">
        <v>-18</v>
      </c>
      <c r="C52" s="9" t="n">
        <v>-18</v>
      </c>
      <c r="D52" s="9" t="n">
        <v>-18</v>
      </c>
      <c r="E52" s="9" t="n">
        <v>-18</v>
      </c>
      <c r="F52" s="9" t="n">
        <v>-18</v>
      </c>
      <c r="G52" s="9" t="n">
        <v>-18</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1</v>
      </c>
      <c r="B1" s="2" t="s">
        <v>115</v>
      </c>
    </row>
    <row r="2" spans="1:5">
      <c r="B2" s="2" t="s">
        <v>2</v>
      </c>
      <c r="C2" s="2" t="s">
        <v>441</v>
      </c>
      <c r="D2" s="2" t="s">
        <v>116</v>
      </c>
      <c r="E2" s="2" t="s">
        <v>442</v>
      </c>
    </row>
    <row r="3" spans="1:5">
      <c r="A3" s="3" t="s">
        <v>214</v>
      </c>
    </row>
    <row r="4" spans="1:5">
      <c r="A4" s="4" t="s">
        <v>462</v>
      </c>
      <c r="B4" s="8" t="n">
        <v>0.1</v>
      </c>
      <c r="C4" s="8" t="n">
        <v>0.1</v>
      </c>
      <c r="D4" s="8" t="n">
        <v>0.07000000000000001</v>
      </c>
      <c r="E4" s="8" t="n">
        <v>0.07000000000000001</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3</v>
      </c>
      <c r="B1" s="2" t="s">
        <v>115</v>
      </c>
      <c r="F1" s="2" t="s">
        <v>1</v>
      </c>
    </row>
    <row r="2" spans="1:7">
      <c r="B2" s="2" t="s">
        <v>2</v>
      </c>
      <c r="C2" s="2" t="s">
        <v>441</v>
      </c>
      <c r="D2" s="2" t="s">
        <v>116</v>
      </c>
      <c r="E2" s="2" t="s">
        <v>442</v>
      </c>
      <c r="F2" s="2" t="s">
        <v>2</v>
      </c>
      <c r="G2" s="2" t="s">
        <v>116</v>
      </c>
    </row>
    <row r="3" spans="1:7">
      <c r="A3" s="3" t="s">
        <v>214</v>
      </c>
    </row>
    <row r="4" spans="1:7">
      <c r="A4" s="4" t="s">
        <v>464</v>
      </c>
      <c r="B4" s="8" t="n">
        <v>0.1</v>
      </c>
      <c r="C4" s="8" t="n">
        <v>0.1</v>
      </c>
      <c r="D4" s="8" t="n">
        <v>0.07000000000000001</v>
      </c>
      <c r="E4" s="8" t="n">
        <v>0.07000000000000001</v>
      </c>
    </row>
    <row r="5" spans="1:7">
      <c r="A5" s="4" t="s">
        <v>182</v>
      </c>
      <c r="F5" s="6" t="n">
        <v>50.6</v>
      </c>
      <c r="G5" s="6" t="n">
        <v>31.4</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115</v>
      </c>
      <c r="D1" s="2" t="s">
        <v>1</v>
      </c>
    </row>
    <row r="2" spans="1:5">
      <c r="B2" s="2" t="s">
        <v>2</v>
      </c>
      <c r="C2" s="2" t="s">
        <v>116</v>
      </c>
      <c r="D2" s="2" t="s">
        <v>2</v>
      </c>
      <c r="E2" s="2" t="s">
        <v>116</v>
      </c>
    </row>
    <row r="3" spans="1:5">
      <c r="A3" s="3" t="s">
        <v>466</v>
      </c>
    </row>
    <row r="4" spans="1:5">
      <c r="A4" s="4" t="s">
        <v>392</v>
      </c>
      <c r="B4" s="6" t="n">
        <v>4733.5</v>
      </c>
      <c r="C4" s="9" t="n">
        <v>2816</v>
      </c>
      <c r="D4" s="9" t="n">
        <v>4580</v>
      </c>
      <c r="E4" s="6" t="n">
        <v>2686.4</v>
      </c>
    </row>
    <row r="5" spans="1:5">
      <c r="A5" s="4" t="s">
        <v>467</v>
      </c>
      <c r="B5" s="7" t="n">
        <v>-13.8</v>
      </c>
      <c r="C5" s="7" t="n">
        <v>-35.7</v>
      </c>
      <c r="D5" s="5" t="n">
        <v>28</v>
      </c>
      <c r="E5" s="7" t="n">
        <v>-30.4</v>
      </c>
    </row>
    <row r="6" spans="1:5">
      <c r="A6" s="4" t="s">
        <v>395</v>
      </c>
      <c r="B6" s="7" t="n">
        <v>4845.5</v>
      </c>
      <c r="C6" s="7" t="n">
        <v>4203.7</v>
      </c>
      <c r="D6" s="7" t="n">
        <v>4845.5</v>
      </c>
      <c r="E6" s="7" t="n">
        <v>4203.7</v>
      </c>
    </row>
    <row r="7" spans="1:5">
      <c r="A7" s="4" t="s">
        <v>468</v>
      </c>
    </row>
    <row r="8" spans="1:5">
      <c r="A8" s="3" t="s">
        <v>466</v>
      </c>
    </row>
    <row r="9" spans="1:5">
      <c r="A9" s="4" t="s">
        <v>467</v>
      </c>
      <c r="D9" s="7" t="n">
        <v>-2.8</v>
      </c>
    </row>
    <row r="10" spans="1:5">
      <c r="A10" s="4" t="s">
        <v>395</v>
      </c>
      <c r="B10" s="7" t="n">
        <v>-2.8</v>
      </c>
      <c r="D10" s="7" t="n">
        <v>-2.8</v>
      </c>
    </row>
    <row r="11" spans="1:5">
      <c r="A11" s="4" t="s">
        <v>469</v>
      </c>
    </row>
    <row r="12" spans="1:5">
      <c r="A12" s="3" t="s">
        <v>466</v>
      </c>
    </row>
    <row r="13" spans="1:5">
      <c r="A13" s="4" t="s">
        <v>392</v>
      </c>
      <c r="D13" s="5" t="n">
        <v>-343</v>
      </c>
    </row>
    <row r="14" spans="1:5">
      <c r="A14" s="4" t="s">
        <v>467</v>
      </c>
      <c r="D14" s="7" t="n">
        <v>30.8</v>
      </c>
    </row>
    <row r="15" spans="1:5">
      <c r="A15" s="4" t="s">
        <v>395</v>
      </c>
      <c r="B15" s="7" t="n">
        <v>-312.2</v>
      </c>
      <c r="D15" s="7" t="n">
        <v>-312.2</v>
      </c>
    </row>
    <row r="16" spans="1:5">
      <c r="A16" s="4" t="s">
        <v>459</v>
      </c>
    </row>
    <row r="17" spans="1:5">
      <c r="A17" s="3" t="s">
        <v>466</v>
      </c>
    </row>
    <row r="18" spans="1:5">
      <c r="A18" s="4" t="s">
        <v>392</v>
      </c>
      <c r="B18" s="7" t="n">
        <v>-301.2</v>
      </c>
      <c r="C18" s="7" t="n">
        <v>-77.40000000000001</v>
      </c>
      <c r="D18" s="5" t="n">
        <v>-343</v>
      </c>
      <c r="E18" s="7" t="n">
        <v>-82.7</v>
      </c>
    </row>
    <row r="19" spans="1:5">
      <c r="A19" s="4" t="s">
        <v>467</v>
      </c>
      <c r="D19" s="5" t="n">
        <v>28</v>
      </c>
    </row>
    <row r="20" spans="1:5">
      <c r="A20" s="4" t="s">
        <v>395</v>
      </c>
      <c r="B20" s="9" t="n">
        <v>-315</v>
      </c>
      <c r="C20" s="6" t="n">
        <v>-113.1</v>
      </c>
      <c r="D20" s="9" t="n">
        <v>-315</v>
      </c>
      <c r="E20" s="6" t="n">
        <v>-11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115</v>
      </c>
      <c r="D1" s="2" t="s">
        <v>1</v>
      </c>
    </row>
    <row r="2" spans="1:5">
      <c r="B2" s="2" t="s">
        <v>2</v>
      </c>
      <c r="C2" s="2" t="s">
        <v>116</v>
      </c>
      <c r="D2" s="2" t="s">
        <v>2</v>
      </c>
      <c r="E2" s="2" t="s">
        <v>116</v>
      </c>
    </row>
    <row r="3" spans="1:5">
      <c r="A3" s="3" t="s">
        <v>466</v>
      </c>
    </row>
    <row r="4" spans="1:5">
      <c r="A4" s="4" t="s">
        <v>471</v>
      </c>
      <c r="B4" s="6" t="n">
        <v>-14.6</v>
      </c>
      <c r="C4" s="9" t="n">
        <v>-36</v>
      </c>
      <c r="D4" s="6" t="n">
        <v>27.3</v>
      </c>
      <c r="E4" s="6" t="n">
        <v>-30.7</v>
      </c>
    </row>
    <row r="5" spans="1:5">
      <c r="A5" s="4" t="s">
        <v>472</v>
      </c>
      <c r="B5" s="7" t="n">
        <v>0.8</v>
      </c>
      <c r="C5" s="7" t="n">
        <v>0.3</v>
      </c>
      <c r="D5" s="7" t="n">
        <v>0.7</v>
      </c>
      <c r="E5" s="7" t="n">
        <v>0.3</v>
      </c>
    </row>
    <row r="6" spans="1:5">
      <c r="A6" s="4" t="s">
        <v>468</v>
      </c>
    </row>
    <row r="7" spans="1:5">
      <c r="A7" s="3" t="s">
        <v>466</v>
      </c>
    </row>
    <row r="8" spans="1:5">
      <c r="A8" s="4" t="s">
        <v>473</v>
      </c>
      <c r="B8" s="7" t="n">
        <v>-4.3</v>
      </c>
      <c r="D8" s="7" t="n">
        <v>-4.3</v>
      </c>
    </row>
    <row r="9" spans="1:5">
      <c r="A9" s="4" t="s">
        <v>474</v>
      </c>
      <c r="B9" s="7" t="n">
        <v>0.5</v>
      </c>
      <c r="D9" s="7" t="n">
        <v>0.5</v>
      </c>
    </row>
    <row r="10" spans="1:5">
      <c r="A10" s="4" t="s">
        <v>471</v>
      </c>
      <c r="B10" s="7" t="n">
        <v>-3.8</v>
      </c>
      <c r="D10" s="7" t="n">
        <v>-3.8</v>
      </c>
    </row>
    <row r="11" spans="1:5">
      <c r="A11" s="4" t="s">
        <v>475</v>
      </c>
      <c r="B11" s="5" t="n">
        <v>1</v>
      </c>
      <c r="D11" s="5" t="n">
        <v>1</v>
      </c>
    </row>
    <row r="12" spans="1:5">
      <c r="A12" s="4" t="s">
        <v>472</v>
      </c>
      <c r="B12" s="5" t="n">
        <v>1</v>
      </c>
      <c r="D12" s="5" t="n">
        <v>1</v>
      </c>
    </row>
    <row r="13" spans="1:5">
      <c r="A13" s="4" t="s">
        <v>469</v>
      </c>
    </row>
    <row r="14" spans="1:5">
      <c r="A14" s="3" t="s">
        <v>466</v>
      </c>
    </row>
    <row r="15" spans="1:5">
      <c r="A15" s="4" t="s">
        <v>473</v>
      </c>
      <c r="B15" s="7" t="n">
        <v>-10.8</v>
      </c>
      <c r="C15" s="5" t="n">
        <v>-36</v>
      </c>
      <c r="D15" s="7" t="n">
        <v>31.1</v>
      </c>
      <c r="E15" s="7" t="n">
        <v>-30.7</v>
      </c>
    </row>
    <row r="16" spans="1:5">
      <c r="A16" s="4" t="s">
        <v>471</v>
      </c>
      <c r="B16" s="7" t="n">
        <v>-10.8</v>
      </c>
      <c r="C16" s="5" t="n">
        <v>-36</v>
      </c>
      <c r="D16" s="7" t="n">
        <v>31.1</v>
      </c>
      <c r="E16" s="7" t="n">
        <v>-30.7</v>
      </c>
    </row>
    <row r="17" spans="1:5">
      <c r="A17" s="4" t="s">
        <v>475</v>
      </c>
      <c r="B17" s="7" t="n">
        <v>-0.2</v>
      </c>
      <c r="C17" s="7" t="n">
        <v>0.3</v>
      </c>
      <c r="D17" s="7" t="n">
        <v>-0.3</v>
      </c>
      <c r="E17" s="7" t="n">
        <v>0.3</v>
      </c>
    </row>
    <row r="18" spans="1:5">
      <c r="A18" s="4" t="s">
        <v>472</v>
      </c>
      <c r="B18" s="6" t="n">
        <v>-0.2</v>
      </c>
      <c r="C18" s="6" t="n">
        <v>0.3</v>
      </c>
      <c r="D18" s="6" t="n">
        <v>-0.3</v>
      </c>
      <c r="E18" s="6" t="n">
        <v>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476</v>
      </c>
      <c r="B1" s="2" t="s">
        <v>115</v>
      </c>
      <c r="D1" s="2" t="s">
        <v>1</v>
      </c>
      <c r="F1" s="2" t="s">
        <v>477</v>
      </c>
    </row>
    <row r="2" spans="1:6">
      <c r="B2" s="2" t="s">
        <v>2</v>
      </c>
      <c r="C2" s="2" t="s">
        <v>116</v>
      </c>
      <c r="D2" s="2" t="s">
        <v>2</v>
      </c>
      <c r="E2" s="2" t="s">
        <v>116</v>
      </c>
      <c r="F2" s="2" t="s">
        <v>58</v>
      </c>
    </row>
    <row r="3" spans="1:6">
      <c r="A3" s="3" t="s">
        <v>478</v>
      </c>
    </row>
    <row r="4" spans="1:6">
      <c r="A4" s="4" t="s">
        <v>479</v>
      </c>
      <c r="D4" s="6" t="n">
        <v>39.9</v>
      </c>
      <c r="F4" s="6" t="n">
        <v>32.4</v>
      </c>
    </row>
    <row r="5" spans="1:6">
      <c r="A5" s="4" t="s">
        <v>480</v>
      </c>
      <c r="B5" s="6" t="n">
        <v>59.6</v>
      </c>
      <c r="C5" s="6" t="n">
        <v>54.4</v>
      </c>
      <c r="D5" s="7" t="n">
        <v>146.4</v>
      </c>
      <c r="E5" s="9" t="n">
        <v>131</v>
      </c>
    </row>
    <row r="6" spans="1:6">
      <c r="A6" s="4" t="s">
        <v>481</v>
      </c>
      <c r="B6" s="6" t="n">
        <v>364.4</v>
      </c>
      <c r="D6" s="6" t="n">
        <v>364.4</v>
      </c>
    </row>
    <row r="7" spans="1:6">
      <c r="A7" s="4" t="s">
        <v>482</v>
      </c>
    </row>
    <row r="8" spans="1:6">
      <c r="A8" s="3" t="s">
        <v>478</v>
      </c>
    </row>
    <row r="9" spans="1:6">
      <c r="A9" s="4" t="s">
        <v>483</v>
      </c>
      <c r="D9" s="4" t="s">
        <v>299</v>
      </c>
    </row>
    <row r="10" spans="1:6">
      <c r="A10" s="4" t="s">
        <v>484</v>
      </c>
    </row>
    <row r="11" spans="1:6">
      <c r="A11" s="3" t="s">
        <v>478</v>
      </c>
    </row>
    <row r="12" spans="1:6">
      <c r="A12" s="4" t="s">
        <v>483</v>
      </c>
      <c r="D12" s="4" t="s">
        <v>4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14</v>
      </c>
    </row>
    <row r="2" spans="1:2">
      <c r="A2" s="3" t="s">
        <v>478</v>
      </c>
    </row>
    <row r="3" spans="1:2">
      <c r="A3" s="4" t="s">
        <v>481</v>
      </c>
      <c r="B3" s="6" t="n">
        <v>364.4</v>
      </c>
    </row>
    <row r="4" spans="1:2">
      <c r="A4" s="4" t="s">
        <v>487</v>
      </c>
    </row>
    <row r="5" spans="1:2">
      <c r="A5" s="3" t="s">
        <v>478</v>
      </c>
    </row>
    <row r="6" spans="1:2">
      <c r="A6" s="4" t="s">
        <v>481</v>
      </c>
      <c r="B6" s="6" t="n">
        <v>208.7</v>
      </c>
    </row>
    <row r="7" spans="1:2">
      <c r="A7" s="4" t="s">
        <v>488</v>
      </c>
      <c r="B7" s="4" t="s">
        <v>4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15</v>
      </c>
      <c r="D1" s="2" t="s">
        <v>1</v>
      </c>
    </row>
    <row r="2" spans="1:5">
      <c r="B2" s="2" t="s">
        <v>2</v>
      </c>
      <c r="C2" s="2" t="s">
        <v>116</v>
      </c>
      <c r="D2" s="2" t="s">
        <v>2</v>
      </c>
      <c r="E2" s="2" t="s">
        <v>116</v>
      </c>
    </row>
    <row r="3" spans="1:5">
      <c r="A3" s="3" t="s">
        <v>491</v>
      </c>
    </row>
    <row r="4" spans="1:5">
      <c r="A4" s="4" t="s">
        <v>492</v>
      </c>
      <c r="B4" s="9" t="n">
        <v>1148</v>
      </c>
      <c r="C4" s="6" t="n">
        <v>895.8</v>
      </c>
      <c r="D4" s="6" t="n">
        <v>2285.2</v>
      </c>
      <c r="E4" s="6" t="n">
        <v>1317.7</v>
      </c>
    </row>
    <row r="5" spans="1:5">
      <c r="A5" s="4" t="s">
        <v>493</v>
      </c>
    </row>
    <row r="6" spans="1:5">
      <c r="A6" s="3" t="s">
        <v>491</v>
      </c>
    </row>
    <row r="7" spans="1:5">
      <c r="A7" s="4" t="s">
        <v>492</v>
      </c>
      <c r="B7" s="7" t="n">
        <v>841.9</v>
      </c>
      <c r="C7" s="5" t="n">
        <v>646</v>
      </c>
      <c r="D7" s="7" t="n">
        <v>1670.3</v>
      </c>
      <c r="E7" s="7" t="n">
        <v>948.7</v>
      </c>
    </row>
    <row r="8" spans="1:5">
      <c r="A8" s="4" t="s">
        <v>494</v>
      </c>
    </row>
    <row r="9" spans="1:5">
      <c r="A9" s="3" t="s">
        <v>491</v>
      </c>
    </row>
    <row r="10" spans="1:5">
      <c r="A10" s="4" t="s">
        <v>492</v>
      </c>
      <c r="B10" s="7" t="n">
        <v>164.9</v>
      </c>
      <c r="C10" s="7" t="n">
        <v>144.7</v>
      </c>
      <c r="D10" s="7" t="n">
        <v>331.2</v>
      </c>
      <c r="E10" s="7" t="n">
        <v>176.7</v>
      </c>
    </row>
    <row r="11" spans="1:5">
      <c r="A11" s="4" t="s">
        <v>495</v>
      </c>
    </row>
    <row r="12" spans="1:5">
      <c r="A12" s="3" t="s">
        <v>491</v>
      </c>
    </row>
    <row r="13" spans="1:5">
      <c r="A13" s="4" t="s">
        <v>492</v>
      </c>
      <c r="B13" s="7" t="n">
        <v>49.2</v>
      </c>
      <c r="C13" s="5" t="n">
        <v>35</v>
      </c>
      <c r="D13" s="7" t="n">
        <v>97.5</v>
      </c>
      <c r="E13" s="7" t="n">
        <v>62.8</v>
      </c>
    </row>
    <row r="14" spans="1:5">
      <c r="A14" s="4" t="s">
        <v>496</v>
      </c>
    </row>
    <row r="15" spans="1:5">
      <c r="A15" s="3" t="s">
        <v>491</v>
      </c>
    </row>
    <row r="16" spans="1:5">
      <c r="A16" s="4" t="s">
        <v>492</v>
      </c>
      <c r="B16" s="7" t="n">
        <v>48.4</v>
      </c>
      <c r="C16" s="7" t="n">
        <v>35.4</v>
      </c>
      <c r="D16" s="5" t="n">
        <v>100</v>
      </c>
      <c r="E16" s="7" t="n">
        <v>64.40000000000001</v>
      </c>
    </row>
    <row r="17" spans="1:5">
      <c r="A17" s="4" t="s">
        <v>497</v>
      </c>
    </row>
    <row r="18" spans="1:5">
      <c r="A18" s="3" t="s">
        <v>491</v>
      </c>
    </row>
    <row r="19" spans="1:5">
      <c r="A19" s="4" t="s">
        <v>492</v>
      </c>
      <c r="B19" s="7" t="n">
        <v>27.4</v>
      </c>
      <c r="C19" s="7" t="n">
        <v>22.8</v>
      </c>
      <c r="D19" s="7" t="n">
        <v>54.5</v>
      </c>
      <c r="E19" s="7" t="n">
        <v>41.1</v>
      </c>
    </row>
    <row r="20" spans="1:5">
      <c r="A20" s="4" t="s">
        <v>498</v>
      </c>
    </row>
    <row r="21" spans="1:5">
      <c r="A21" s="3" t="s">
        <v>491</v>
      </c>
    </row>
    <row r="22" spans="1:5">
      <c r="A22" s="4" t="s">
        <v>492</v>
      </c>
      <c r="B22" s="6" t="n">
        <v>16.2</v>
      </c>
      <c r="C22" s="6" t="n">
        <v>11.9</v>
      </c>
      <c r="D22" s="6" t="n">
        <v>31.7</v>
      </c>
      <c r="E22" s="9" t="n">
        <v>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115</v>
      </c>
      <c r="D1" s="2" t="s">
        <v>1</v>
      </c>
    </row>
    <row r="2" spans="1:5">
      <c r="B2" s="2" t="s">
        <v>2</v>
      </c>
      <c r="C2" s="2" t="s">
        <v>116</v>
      </c>
      <c r="D2" s="2" t="s">
        <v>2</v>
      </c>
      <c r="E2" s="2" t="s">
        <v>116</v>
      </c>
    </row>
    <row r="3" spans="1:5">
      <c r="A3" s="3" t="s">
        <v>491</v>
      </c>
    </row>
    <row r="4" spans="1:5">
      <c r="A4" s="4" t="s">
        <v>492</v>
      </c>
      <c r="B4" s="9" t="n">
        <v>1148</v>
      </c>
      <c r="C4" s="6" t="n">
        <v>895.8</v>
      </c>
      <c r="D4" s="6" t="n">
        <v>2285.2</v>
      </c>
      <c r="E4" s="6" t="n">
        <v>1317.7</v>
      </c>
    </row>
    <row r="5" spans="1:5">
      <c r="A5" s="4" t="s">
        <v>145</v>
      </c>
    </row>
    <row r="6" spans="1:5">
      <c r="A6" s="3" t="s">
        <v>491</v>
      </c>
    </row>
    <row r="7" spans="1:5">
      <c r="A7" s="4" t="s">
        <v>492</v>
      </c>
      <c r="B7" s="7" t="n">
        <v>962.7</v>
      </c>
      <c r="C7" s="7" t="n">
        <v>741.6</v>
      </c>
      <c r="D7" s="7" t="n">
        <v>1934.7</v>
      </c>
      <c r="E7" s="7" t="n">
        <v>1036.4</v>
      </c>
    </row>
    <row r="8" spans="1:5">
      <c r="A8" s="4" t="s">
        <v>500</v>
      </c>
    </row>
    <row r="9" spans="1:5">
      <c r="A9" s="3" t="s">
        <v>491</v>
      </c>
    </row>
    <row r="10" spans="1:5">
      <c r="A10" s="4" t="s">
        <v>492</v>
      </c>
      <c r="B10" s="7" t="n">
        <v>155.9</v>
      </c>
      <c r="C10" s="7" t="n">
        <v>123.2</v>
      </c>
      <c r="D10" s="5" t="n">
        <v>286</v>
      </c>
      <c r="E10" s="7" t="n">
        <v>230.9</v>
      </c>
    </row>
    <row r="11" spans="1:5">
      <c r="A11" s="4" t="s">
        <v>501</v>
      </c>
    </row>
    <row r="12" spans="1:5">
      <c r="A12" s="3" t="s">
        <v>491</v>
      </c>
    </row>
    <row r="13" spans="1:5">
      <c r="A13" s="4" t="s">
        <v>492</v>
      </c>
      <c r="B13" s="5" t="n">
        <v>21</v>
      </c>
      <c r="C13" s="7" t="n">
        <v>22.6</v>
      </c>
      <c r="D13" s="5" t="n">
        <v>41</v>
      </c>
      <c r="E13" s="7" t="n">
        <v>37.6</v>
      </c>
    </row>
    <row r="14" spans="1:5">
      <c r="A14" s="4" t="s">
        <v>502</v>
      </c>
    </row>
    <row r="15" spans="1:5">
      <c r="A15" s="3" t="s">
        <v>491</v>
      </c>
    </row>
    <row r="16" spans="1:5">
      <c r="A16" s="4" t="s">
        <v>492</v>
      </c>
      <c r="B16" s="6" t="n">
        <v>8.4</v>
      </c>
      <c r="C16" s="6" t="n">
        <v>8.4</v>
      </c>
      <c r="D16" s="6" t="n">
        <v>23.5</v>
      </c>
      <c r="E16" s="6" t="n">
        <v>1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15</v>
      </c>
      <c r="D1" s="2" t="s">
        <v>1</v>
      </c>
    </row>
    <row r="2" spans="1:5">
      <c r="B2" s="2" t="s">
        <v>2</v>
      </c>
      <c r="C2" s="2" t="s">
        <v>116</v>
      </c>
      <c r="D2" s="2" t="s">
        <v>2</v>
      </c>
      <c r="E2" s="2" t="s">
        <v>116</v>
      </c>
    </row>
    <row r="3" spans="1:5">
      <c r="A3" s="3" t="s">
        <v>504</v>
      </c>
    </row>
    <row r="4" spans="1:5">
      <c r="A4" s="4" t="s">
        <v>505</v>
      </c>
      <c r="B4" s="6" t="n">
        <v>18.2</v>
      </c>
      <c r="C4" s="9" t="n">
        <v>45</v>
      </c>
      <c r="D4" s="6" t="n">
        <v>38.6</v>
      </c>
      <c r="E4" s="6" t="n">
        <v>57.7</v>
      </c>
    </row>
    <row r="5" spans="1:5">
      <c r="A5" s="4" t="s">
        <v>506</v>
      </c>
    </row>
    <row r="6" spans="1:5">
      <c r="A6" s="3" t="s">
        <v>504</v>
      </c>
    </row>
    <row r="7" spans="1:5">
      <c r="A7" s="4" t="s">
        <v>505</v>
      </c>
      <c r="B7" s="7" t="n">
        <v>8.300000000000001</v>
      </c>
      <c r="C7" s="7" t="n">
        <v>19.1</v>
      </c>
      <c r="D7" s="7" t="n">
        <v>18.3</v>
      </c>
      <c r="E7" s="7" t="n">
        <v>23.7</v>
      </c>
    </row>
    <row r="8" spans="1:5">
      <c r="A8" s="4" t="s">
        <v>507</v>
      </c>
    </row>
    <row r="9" spans="1:5">
      <c r="A9" s="3" t="s">
        <v>504</v>
      </c>
    </row>
    <row r="10" spans="1:5">
      <c r="A10" s="4" t="s">
        <v>505</v>
      </c>
      <c r="B10" s="7" t="n">
        <v>7.1</v>
      </c>
      <c r="C10" s="7" t="n">
        <v>17.9</v>
      </c>
      <c r="D10" s="7" t="n">
        <v>15.7</v>
      </c>
      <c r="E10" s="7" t="n">
        <v>21.4</v>
      </c>
    </row>
    <row r="11" spans="1:5">
      <c r="A11" s="4" t="s">
        <v>508</v>
      </c>
    </row>
    <row r="12" spans="1:5">
      <c r="A12" s="3" t="s">
        <v>504</v>
      </c>
    </row>
    <row r="13" spans="1:5">
      <c r="A13" s="4" t="s">
        <v>505</v>
      </c>
      <c r="B13" s="7" t="n">
        <v>1.2</v>
      </c>
      <c r="C13" s="7" t="n">
        <v>1.2</v>
      </c>
      <c r="D13" s="7" t="n">
        <v>2.6</v>
      </c>
      <c r="E13" s="7" t="n">
        <v>2.3</v>
      </c>
    </row>
    <row r="14" spans="1:5">
      <c r="A14" s="4" t="s">
        <v>509</v>
      </c>
    </row>
    <row r="15" spans="1:5">
      <c r="A15" s="3" t="s">
        <v>504</v>
      </c>
    </row>
    <row r="16" spans="1:5">
      <c r="A16" s="4" t="s">
        <v>505</v>
      </c>
      <c r="B16" s="5" t="n">
        <v>3</v>
      </c>
      <c r="C16" s="7" t="n">
        <v>4.1</v>
      </c>
      <c r="D16" s="5" t="n">
        <v>6</v>
      </c>
      <c r="E16" s="7" t="n">
        <v>6.8</v>
      </c>
    </row>
    <row r="17" spans="1:5">
      <c r="A17" s="4" t="s">
        <v>510</v>
      </c>
    </row>
    <row r="18" spans="1:5">
      <c r="A18" s="3" t="s">
        <v>504</v>
      </c>
    </row>
    <row r="19" spans="1:5">
      <c r="A19" s="4" t="s">
        <v>505</v>
      </c>
      <c r="B19" s="7" t="n">
        <v>2.3</v>
      </c>
      <c r="C19" s="7" t="n">
        <v>2.6</v>
      </c>
      <c r="D19" s="7" t="n">
        <v>4.9</v>
      </c>
      <c r="E19" s="7" t="n">
        <v>4.7</v>
      </c>
    </row>
    <row r="20" spans="1:5">
      <c r="A20" s="4" t="s">
        <v>511</v>
      </c>
    </row>
    <row r="21" spans="1:5">
      <c r="A21" s="3" t="s">
        <v>504</v>
      </c>
    </row>
    <row r="22" spans="1:5">
      <c r="A22" s="4" t="s">
        <v>505</v>
      </c>
      <c r="B22" s="7" t="n">
        <v>4.6</v>
      </c>
      <c r="C22" s="7" t="n">
        <v>19.2</v>
      </c>
      <c r="D22" s="7" t="n">
        <v>9.4</v>
      </c>
      <c r="E22" s="7" t="n">
        <v>22.5</v>
      </c>
    </row>
    <row r="23" spans="1:5">
      <c r="A23" s="4" t="s">
        <v>512</v>
      </c>
    </row>
    <row r="24" spans="1:5">
      <c r="A24" s="3" t="s">
        <v>504</v>
      </c>
    </row>
    <row r="25" spans="1:5">
      <c r="A25" s="4" t="s">
        <v>505</v>
      </c>
      <c r="B25" s="6" t="n">
        <v>9.9</v>
      </c>
      <c r="C25" s="6" t="n">
        <v>25.9</v>
      </c>
      <c r="D25" s="6" t="n">
        <v>20.3</v>
      </c>
      <c r="E25" s="9" t="n">
        <v>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13</v>
      </c>
      <c r="B1" s="2" t="s">
        <v>1</v>
      </c>
    </row>
    <row r="2" spans="1:2">
      <c r="B2" s="2" t="s">
        <v>514</v>
      </c>
    </row>
    <row r="3" spans="1:2">
      <c r="A3" s="3" t="s">
        <v>515</v>
      </c>
    </row>
    <row r="4" spans="1:2">
      <c r="A4" s="4" t="s">
        <v>516</v>
      </c>
      <c r="B4" s="5" t="n">
        <v>39800000</v>
      </c>
    </row>
    <row r="5" spans="1:2">
      <c r="A5" s="4" t="s">
        <v>517</v>
      </c>
      <c r="B5" s="5" t="n">
        <v>100000</v>
      </c>
    </row>
    <row r="6" spans="1:2">
      <c r="A6" s="4" t="s">
        <v>518</v>
      </c>
      <c r="B6" s="5" t="n">
        <v>-800000</v>
      </c>
    </row>
    <row r="7" spans="1:2">
      <c r="A7" s="4" t="s">
        <v>519</v>
      </c>
      <c r="B7" s="5" t="n">
        <v>-2700000</v>
      </c>
    </row>
    <row r="8" spans="1:2">
      <c r="A8" s="4" t="s">
        <v>520</v>
      </c>
      <c r="B8" s="5" t="n">
        <v>364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21</v>
      </c>
      <c r="B1" s="2" t="s">
        <v>1</v>
      </c>
    </row>
    <row r="2" spans="1:2">
      <c r="B2" s="2" t="s">
        <v>514</v>
      </c>
    </row>
    <row r="3" spans="1:2">
      <c r="A3" s="3" t="s">
        <v>522</v>
      </c>
    </row>
    <row r="4" spans="1:2">
      <c r="A4" s="4" t="s">
        <v>516</v>
      </c>
      <c r="B4" s="5" t="n">
        <v>1400000</v>
      </c>
    </row>
    <row r="5" spans="1:2">
      <c r="A5" s="4" t="s">
        <v>518</v>
      </c>
      <c r="B5" s="5" t="n">
        <v>-100000</v>
      </c>
    </row>
    <row r="6" spans="1:2">
      <c r="A6" s="4" t="s">
        <v>523</v>
      </c>
      <c r="B6" s="5" t="n">
        <v>-700000</v>
      </c>
    </row>
    <row r="7" spans="1:2">
      <c r="A7" s="4" t="s">
        <v>520</v>
      </c>
      <c r="B7" s="5" t="n">
        <v>6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24</v>
      </c>
      <c r="B1" s="2" t="s">
        <v>115</v>
      </c>
      <c r="D1" s="2" t="s">
        <v>1</v>
      </c>
    </row>
    <row r="2" spans="1:5">
      <c r="B2" s="2" t="s">
        <v>2</v>
      </c>
      <c r="C2" s="2" t="s">
        <v>116</v>
      </c>
      <c r="D2" s="2" t="s">
        <v>2</v>
      </c>
      <c r="E2" s="2" t="s">
        <v>116</v>
      </c>
    </row>
    <row r="3" spans="1:5">
      <c r="A3" s="3" t="s">
        <v>222</v>
      </c>
    </row>
    <row r="4" spans="1:5">
      <c r="A4" s="4" t="s">
        <v>525</v>
      </c>
      <c r="B4" s="4" t="s">
        <v>526</v>
      </c>
      <c r="C4" s="4" t="s">
        <v>527</v>
      </c>
      <c r="D4" s="4" t="s">
        <v>528</v>
      </c>
      <c r="E4" s="4" t="s">
        <v>5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0</v>
      </c>
      <c r="B1" s="2" t="s">
        <v>115</v>
      </c>
      <c r="F1" s="2" t="s">
        <v>1</v>
      </c>
    </row>
    <row r="2" spans="1:7">
      <c r="B2" s="2" t="s">
        <v>2</v>
      </c>
      <c r="C2" s="2" t="s">
        <v>441</v>
      </c>
      <c r="D2" s="2" t="s">
        <v>116</v>
      </c>
      <c r="E2" s="2" t="s">
        <v>442</v>
      </c>
      <c r="F2" s="2" t="s">
        <v>2</v>
      </c>
      <c r="G2" s="2" t="s">
        <v>116</v>
      </c>
    </row>
    <row r="3" spans="1:7">
      <c r="A3" s="3" t="s">
        <v>225</v>
      </c>
    </row>
    <row r="4" spans="1:7">
      <c r="A4" s="4" t="s">
        <v>135</v>
      </c>
      <c r="B4" s="6" t="n">
        <v>121.1</v>
      </c>
      <c r="C4" s="6" t="n">
        <v>80.8</v>
      </c>
      <c r="D4" s="6" t="n">
        <v>-63.7</v>
      </c>
      <c r="E4" s="6" t="n">
        <v>51.3</v>
      </c>
      <c r="F4" s="6" t="n">
        <v>201.9</v>
      </c>
      <c r="G4" s="6" t="n">
        <v>-12.5</v>
      </c>
    </row>
    <row r="5" spans="1:7">
      <c r="A5" s="3" t="s">
        <v>531</v>
      </c>
    </row>
    <row r="6" spans="1:7">
      <c r="A6" s="4" t="s">
        <v>532</v>
      </c>
      <c r="B6" s="7" t="n">
        <v>253.3</v>
      </c>
      <c r="D6" s="7" t="n">
        <v>236.9</v>
      </c>
      <c r="F6" s="7" t="n">
        <v>252.4</v>
      </c>
      <c r="G6" s="5" t="n">
        <v>222</v>
      </c>
    </row>
    <row r="7" spans="1:7">
      <c r="A7" s="4" t="s">
        <v>533</v>
      </c>
      <c r="B7" s="7" t="n">
        <v>12.9</v>
      </c>
      <c r="F7" s="7" t="n">
        <v>12.6</v>
      </c>
    </row>
    <row r="8" spans="1:7">
      <c r="A8" s="4" t="s">
        <v>534</v>
      </c>
      <c r="B8" s="7" t="n">
        <v>266.2</v>
      </c>
      <c r="D8" s="7" t="n">
        <v>236.9</v>
      </c>
      <c r="F8" s="5" t="n">
        <v>265</v>
      </c>
      <c r="G8" s="5" t="n">
        <v>222</v>
      </c>
    </row>
    <row r="9" spans="1:7">
      <c r="A9" s="4" t="s">
        <v>535</v>
      </c>
      <c r="B9" s="8" t="n">
        <v>0.48</v>
      </c>
      <c r="D9" s="8" t="n">
        <v>-0.27</v>
      </c>
      <c r="F9" s="8" t="n">
        <v>0.8</v>
      </c>
      <c r="G9" s="8" t="n">
        <v>-0.06</v>
      </c>
    </row>
    <row r="10" spans="1:7">
      <c r="A10" s="4" t="s">
        <v>536</v>
      </c>
      <c r="B10" s="8" t="n">
        <v>0.45</v>
      </c>
      <c r="D10" s="8" t="n">
        <v>-0.27</v>
      </c>
      <c r="F10" s="8" t="n">
        <v>0.76</v>
      </c>
      <c r="G10" s="8" t="n">
        <v>-0.06</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115</v>
      </c>
      <c r="D1" s="2" t="s">
        <v>1</v>
      </c>
    </row>
    <row r="2" spans="1:5">
      <c r="B2" s="2" t="s">
        <v>2</v>
      </c>
      <c r="C2" s="2" t="s">
        <v>116</v>
      </c>
      <c r="D2" s="2" t="s">
        <v>2</v>
      </c>
      <c r="E2" s="2" t="s">
        <v>116</v>
      </c>
    </row>
    <row r="3" spans="1:5">
      <c r="A3" s="3" t="s">
        <v>538</v>
      </c>
    </row>
    <row r="4" spans="1:5">
      <c r="A4" s="4" t="s">
        <v>539</v>
      </c>
      <c r="B4" s="5" t="n">
        <v>4100000</v>
      </c>
      <c r="D4" s="5" t="n">
        <v>4400000</v>
      </c>
    </row>
    <row r="5" spans="1:5">
      <c r="A5" s="4" t="s">
        <v>540</v>
      </c>
      <c r="C5" s="5" t="n">
        <v>0</v>
      </c>
      <c r="E5"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4:55:36Z</dcterms:created>
  <dcterms:modified xmlns:dcterms="http://purl.org/dc/terms/" xmlns:xsi="http://www.w3.org/2001/XMLSchema-instance" xsi:type="dcterms:W3CDTF">2019-08-07T14:55:36Z</dcterms:modified>
</cp:coreProperties>
</file>